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crued Expenses" sheetId="11" state="visible" r:id="rId11"/>
    <sheet xmlns:r="http://schemas.openxmlformats.org/officeDocument/2006/relationships" name="Share-Based Compensation" sheetId="12" state="visible" r:id="rId12"/>
    <sheet xmlns:r="http://schemas.openxmlformats.org/officeDocument/2006/relationships" name="Ordinary Shares"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Commit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rued Expenses (Tables)" sheetId="22" state="visible" r:id="rId22"/>
    <sheet xmlns:r="http://schemas.openxmlformats.org/officeDocument/2006/relationships" name="Share-Based Compensation (Table" sheetId="23" state="visible" r:id="rId23"/>
    <sheet xmlns:r="http://schemas.openxmlformats.org/officeDocument/2006/relationships" name="Net Loss per Share (Tables)" sheetId="24" state="visible" r:id="rId24"/>
    <sheet xmlns:r="http://schemas.openxmlformats.org/officeDocument/2006/relationships" name="Related Party Transactions (Tab" sheetId="25" state="visible" r:id="rId25"/>
    <sheet xmlns:r="http://schemas.openxmlformats.org/officeDocument/2006/relationships" name="Leases (Tables)" sheetId="26" state="visible" r:id="rId26"/>
    <sheet xmlns:r="http://schemas.openxmlformats.org/officeDocument/2006/relationships" name="Organization and Basis of P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Accrued Expenses - Schedule of " sheetId="32" state="visible" r:id="rId32"/>
    <sheet xmlns:r="http://schemas.openxmlformats.org/officeDocument/2006/relationships" name="Share Based Compensation - Addi" sheetId="33" state="visible" r:id="rId33"/>
    <sheet xmlns:r="http://schemas.openxmlformats.org/officeDocument/2006/relationships" name="Share Based Compensation - Summ" sheetId="34" state="visible" r:id="rId34"/>
    <sheet xmlns:r="http://schemas.openxmlformats.org/officeDocument/2006/relationships" name="Share Based Compensation - Sche" sheetId="35" state="visible" r:id="rId35"/>
    <sheet xmlns:r="http://schemas.openxmlformats.org/officeDocument/2006/relationships" name="Share Based Compensation - Su_2" sheetId="36" state="visible" r:id="rId36"/>
    <sheet xmlns:r="http://schemas.openxmlformats.org/officeDocument/2006/relationships" name="Share Based Compensation - Sc_2" sheetId="37" state="visible" r:id="rId37"/>
    <sheet xmlns:r="http://schemas.openxmlformats.org/officeDocument/2006/relationships" name="Ordinary Shares - Additional In" sheetId="38" state="visible" r:id="rId38"/>
    <sheet xmlns:r="http://schemas.openxmlformats.org/officeDocument/2006/relationships" name="Net Loss per Share - Schedule o" sheetId="39" state="visible" r:id="rId39"/>
    <sheet xmlns:r="http://schemas.openxmlformats.org/officeDocument/2006/relationships" name="Net Loss per Share - Schedule_2" sheetId="40" state="visible" r:id="rId40"/>
    <sheet xmlns:r="http://schemas.openxmlformats.org/officeDocument/2006/relationships" name="Income Taxes - Additional Infor" sheetId="41" state="visible" r:id="rId41"/>
    <sheet xmlns:r="http://schemas.openxmlformats.org/officeDocument/2006/relationships" name="Related Party Transactions - Ad" sheetId="42" state="visible" r:id="rId42"/>
    <sheet xmlns:r="http://schemas.openxmlformats.org/officeDocument/2006/relationships" name="Related Party Transactions - Sc" sheetId="43" state="visible" r:id="rId43"/>
    <sheet xmlns:r="http://schemas.openxmlformats.org/officeDocument/2006/relationships" name="Leases - Additional Information" sheetId="44" state="visible" r:id="rId44"/>
    <sheet xmlns:r="http://schemas.openxmlformats.org/officeDocument/2006/relationships" name="Leases - Schedule of Components" sheetId="45" state="visible" r:id="rId45"/>
    <sheet xmlns:r="http://schemas.openxmlformats.org/officeDocument/2006/relationships" name="Leases - Schedule of Condensed " sheetId="46" state="visible" r:id="rId46"/>
    <sheet xmlns:r="http://schemas.openxmlformats.org/officeDocument/2006/relationships" name="Leases - Schedule of Other Info" sheetId="47" state="visible" r:id="rId47"/>
    <sheet xmlns:r="http://schemas.openxmlformats.org/officeDocument/2006/relationships" name="Leases - Schedule of Future Min"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567">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Interactive Data Current</t>
  </si>
  <si>
    <t>Yes</t>
  </si>
  <si>
    <t>Trading Symbol</t>
  </si>
  <si>
    <t>MGTX</t>
  </si>
  <si>
    <t>Entity Registrant Name</t>
  </si>
  <si>
    <t>MeiraGTx Holdings plc</t>
  </si>
  <si>
    <t>Entity Central Index Key</t>
  </si>
  <si>
    <t>0001735438</t>
  </si>
  <si>
    <t>Current Fiscal Year End Date</t>
  </si>
  <si>
    <t>--12-31</t>
  </si>
  <si>
    <t>Entity Shell Company</t>
  </si>
  <si>
    <t>Entity Filer Category</t>
  </si>
  <si>
    <t>Non-accelerated Filer</t>
  </si>
  <si>
    <t>Entity Common Stock, Shares Outstanding</t>
  </si>
  <si>
    <t>Entity Small Business</t>
  </si>
  <si>
    <t>true</t>
  </si>
  <si>
    <t>Entity Emerging Growth Company</t>
  </si>
  <si>
    <t>Entity Ex Transition Period</t>
  </si>
  <si>
    <t>Entity Current Reporting Status</t>
  </si>
  <si>
    <t>Entity Address, State or Province</t>
  </si>
  <si>
    <t>NY</t>
  </si>
  <si>
    <t>Title of 12(b) Security</t>
  </si>
  <si>
    <t>Ordinary Shares</t>
  </si>
  <si>
    <t>Security Exchange Name</t>
  </si>
  <si>
    <t>NASDAQ</t>
  </si>
  <si>
    <t>CONDENSED CONSOLIDATED BALANCE SHEETS - USD ($)</t>
  </si>
  <si>
    <t>Dec. 31, 2018</t>
  </si>
  <si>
    <t>CURRENT ASSETS:</t>
  </si>
  <si>
    <t>Cash and cash equivalents</t>
  </si>
  <si>
    <t>Prepaid expenses</t>
  </si>
  <si>
    <t>Other current assets</t>
  </si>
  <si>
    <t>Total Current Assets</t>
  </si>
  <si>
    <t>Right-of-use assets</t>
  </si>
  <si>
    <t>Property and equipment, net</t>
  </si>
  <si>
    <t>Security deposits</t>
  </si>
  <si>
    <t>Restricted cash</t>
  </si>
  <si>
    <t>TOTAL ASSETS</t>
  </si>
  <si>
    <t>CURRENT LIABILITIES:</t>
  </si>
  <si>
    <t>Accounts payable</t>
  </si>
  <si>
    <t>Accrued expenses</t>
  </si>
  <si>
    <t>Lease obligations, current</t>
  </si>
  <si>
    <t>Deferred revenue, related party, current</t>
  </si>
  <si>
    <t>Other current liabilities</t>
  </si>
  <si>
    <t>Total Current Liabilities</t>
  </si>
  <si>
    <t>Deferred revenue—related party</t>
  </si>
  <si>
    <t>Lease obligations</t>
  </si>
  <si>
    <t>Deferred rent</t>
  </si>
  <si>
    <t>Asset retirement obligations</t>
  </si>
  <si>
    <t>TOTAL LIABILITIES</t>
  </si>
  <si>
    <t>COMMITMENTS</t>
  </si>
  <si>
    <t xml:space="preserve"> </t>
  </si>
  <si>
    <t>SHAREHOLDERS' EQUITY:</t>
  </si>
  <si>
    <t>Ordinary Shares, $0.00003881 nominal value, 1,288,327,750 authorized 33,342,791 issued and outstanding at June 30, 2019 27,386,632 issued and outstanding at December 31, 2018</t>
  </si>
  <si>
    <t>Capital in excess of nominal value</t>
  </si>
  <si>
    <t>Accumulated other comprehensive income</t>
  </si>
  <si>
    <t>Accumulated deficit</t>
  </si>
  <si>
    <t>Total Shareholders' Equity</t>
  </si>
  <si>
    <t>TOTAL LIABILITIES AND SHARE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t>
  </si>
  <si>
    <t>3 Months Ended</t>
  </si>
  <si>
    <t>Jun. 30, 2018</t>
  </si>
  <si>
    <t>Income Statement [Abstract]</t>
  </si>
  <si>
    <t>License revenue—related party</t>
  </si>
  <si>
    <t>Operating expenses:</t>
  </si>
  <si>
    <t>General and administrative</t>
  </si>
  <si>
    <t>Research and development</t>
  </si>
  <si>
    <t>Total operating expenses</t>
  </si>
  <si>
    <t>Loss from operations</t>
  </si>
  <si>
    <t>Other non-operating income (expense):</t>
  </si>
  <si>
    <t>Foreign currency gain (loss)</t>
  </si>
  <si>
    <t>Change in fair value of warrant liability</t>
  </si>
  <si>
    <t>Other income</t>
  </si>
  <si>
    <t>Interest income</t>
  </si>
  <si>
    <t>Interest expense</t>
  </si>
  <si>
    <t>Loss before income taxes</t>
  </si>
  <si>
    <t>Benefit for income taxes</t>
  </si>
  <si>
    <t>Net loss</t>
  </si>
  <si>
    <t>Other comprehensive (loss):</t>
  </si>
  <si>
    <t>Foreign currency translation, net of tax of $91,390 and $0 for the three and six-month periods ended June 30, 2019 and 2018, respectively</t>
  </si>
  <si>
    <t>Total comprehensive loss</t>
  </si>
  <si>
    <t>Accretion on convertible preferred C shares and warrants</t>
  </si>
  <si>
    <t>Adjusted net loss</t>
  </si>
  <si>
    <t>Basic and diluted adjusted net loss per ordinary share</t>
  </si>
  <si>
    <t>Weighted-average number of ordinary shares outstanding</t>
  </si>
  <si>
    <t>CONDENSED CONSOLIDATED STATEMENTS OF OPERATIONS AND COMPREHENSIVE LOSS (Parenthetical) - USD ($)</t>
  </si>
  <si>
    <t>Foreign currency translation, tax</t>
  </si>
  <si>
    <t>CONDENSED CONSOLIDATED STATEMENTS OF SHAREHOLDERS EQUITY</t>
  </si>
  <si>
    <t>USD ($)shares</t>
  </si>
  <si>
    <t>LicenseAgreement [Member]USD ($)shares</t>
  </si>
  <si>
    <t>LicenseAgreement [Member]GBP (£)shares</t>
  </si>
  <si>
    <t>Private Placement [Member]USD ($)</t>
  </si>
  <si>
    <t>Ordinary shares [Member]USD ($)shares</t>
  </si>
  <si>
    <t>Ordinary shares [Member]Private Placement [Member]USD ($)shares</t>
  </si>
  <si>
    <t>Capital in Excess of Nominal Value [Member]USD ($)</t>
  </si>
  <si>
    <t>Capital in Excess of Nominal Value [Member]Private Placement [Member]USD ($)</t>
  </si>
  <si>
    <t>Accumulated Other Comprehensive Income (Loss) [Member]USD ($)</t>
  </si>
  <si>
    <t>Accumulated Deficit [Member]USD ($)</t>
  </si>
  <si>
    <t>A Ordinary Shares [Member]USD ($)shares</t>
  </si>
  <si>
    <t>Convertible Preferred C Shares [Member]USD ($)shares</t>
  </si>
  <si>
    <t>Convertible Preferred C Shares [Member]Accounts Payable [Member]USD ($)shares</t>
  </si>
  <si>
    <t>Convertible Preferred C Shares [Member]LicenseAgreement [Member]USD ($)shares</t>
  </si>
  <si>
    <t>Convertible Preferred C Shares [Member]SalesAgreement [Member]USD ($)shares</t>
  </si>
  <si>
    <t>Temporary equity, ending Balance at Dec. 31, 2017</t>
  </si>
  <si>
    <t>Temporary equity, ending Balance, Shares at Dec. 31, 2017 | shares</t>
  </si>
  <si>
    <t>Beginning Balance at Dec. 31, 2017</t>
  </si>
  <si>
    <t>Beginning Balance, Shares at Dec. 31, 2017 | shares</t>
  </si>
  <si>
    <t>Accretion of warrants issued in connection with convertible preferred C shares</t>
  </si>
  <si>
    <t>Issuance of convertible preferred C shares, net of issuance costs</t>
  </si>
  <si>
    <t>Sale of ordinary shares in connection with private placement, net of issuance costs, Shares | shares</t>
  </si>
  <si>
    <t>Share-based compensation</t>
  </si>
  <si>
    <t>Share-based compensation, Shares | shares</t>
  </si>
  <si>
    <t>Foreign currency translation, net of income taxes</t>
  </si>
  <si>
    <t>Ending Balance at Mar. 31, 2018</t>
  </si>
  <si>
    <t>Ending Balance, Shares at Mar. 31, 2018 | shares</t>
  </si>
  <si>
    <t>Ending Balance at Jun. 30, 2018</t>
  </si>
  <si>
    <t>Ending Balance, Shares at Jun. 30, 2018 | shares</t>
  </si>
  <si>
    <t>Beginning Balance at Mar. 31, 2018</t>
  </si>
  <si>
    <t>Beginning Balance, Shares at Mar. 31, 2018 | shares</t>
  </si>
  <si>
    <t>Sale of convertible preferred C shares, net of issuance costs</t>
  </si>
  <si>
    <t>Sale of convertible preferred C shares, net of issuance costs, Shares | shares</t>
  </si>
  <si>
    <t>Sale of ordinary shares in connection with private placement, net of issuance costs</t>
  </si>
  <si>
    <t>Conversion of convertible preferred C shares into A ordinary shares</t>
  </si>
  <si>
    <t>Conversion of convertible preferred C shares into A ordinary shares, shares | shares</t>
  </si>
  <si>
    <t>Exercise of warrants</t>
  </si>
  <si>
    <t>Exercise of warrants, Share | shares</t>
  </si>
  <si>
    <t>Beginning Balance at Dec. 31, 2018</t>
  </si>
  <si>
    <t>Beginning Balance, Shares at Dec. 31, 2018 | shares</t>
  </si>
  <si>
    <t>Issuance of ordinary shares in connection with a license agreement</t>
  </si>
  <si>
    <t>Issuance of ordinary shares in connection with a license agreement, shares | shares</t>
  </si>
  <si>
    <t>Ending Balance at Mar. 31, 2019</t>
  </si>
  <si>
    <t>Ending Balance, Shares at Mar. 31, 2019 | shares</t>
  </si>
  <si>
    <t>Exercised stock options, shares | shares</t>
  </si>
  <si>
    <t>Ending Balance at Jun. 30, 2019</t>
  </si>
  <si>
    <t>Ending Balance, Shares at Jun. 30, 2019 | shares</t>
  </si>
  <si>
    <t>Beginning Balance at Mar. 31, 2019</t>
  </si>
  <si>
    <t>Beginning Balance, Shares at Mar. 31, 2019 | shares</t>
  </si>
  <si>
    <t>Exercised stock options</t>
  </si>
  <si>
    <t>CONDENSED CONSOLIDATED STATEMENTS OF SHAREHOLDERS EQUITY (Parenthetical) - USD ($)</t>
  </si>
  <si>
    <t>Private Placement [Member]</t>
  </si>
  <si>
    <t>Payments of Stock Issuance Costs</t>
  </si>
  <si>
    <t>IPO [Member]</t>
  </si>
  <si>
    <t>CONSOLIDATED STATEMENTS OF CASH FLOWS - USD ($)</t>
  </si>
  <si>
    <t>12 Months Ended</t>
  </si>
  <si>
    <t>Cash flows from operating activities:</t>
  </si>
  <si>
    <t>Adjustments to reconcile net loss to net cash used in operating activities:</t>
  </si>
  <si>
    <t>Ordinary shares issued in connection with license agreements</t>
  </si>
  <si>
    <t>Share-based compensation expense</t>
  </si>
  <si>
    <t>Foreign currency (gain) loss</t>
  </si>
  <si>
    <t>Depreciation</t>
  </si>
  <si>
    <t>Amortization of interest on asset retirement obligation</t>
  </si>
  <si>
    <t>(Increase) decrease in operating assets:</t>
  </si>
  <si>
    <t>Increase (decrease) in operating liabilities:</t>
  </si>
  <si>
    <t>Due to Kadmon</t>
  </si>
  <si>
    <t>Deferred revenue</t>
  </si>
  <si>
    <t>Lease obligation</t>
  </si>
  <si>
    <t>Net cash provided by (used in) operating activities</t>
  </si>
  <si>
    <t>Cash flows from investing activities:</t>
  </si>
  <si>
    <t>Purchase of property and equipment</t>
  </si>
  <si>
    <t>Net cash used in investing activities</t>
  </si>
  <si>
    <t>Cash flows from financing activities:</t>
  </si>
  <si>
    <t>Payments on lease obligations - financing leases</t>
  </si>
  <si>
    <t>Exercise of share options</t>
  </si>
  <si>
    <t>Proceeds from the sale of ordinary shares</t>
  </si>
  <si>
    <t>Proceeds from the sale of convertible preferred C shares net, of issuance costs</t>
  </si>
  <si>
    <t>Payment of note payable</t>
  </si>
  <si>
    <t>Net cash provided by financing activities</t>
  </si>
  <si>
    <t>Net increase in cash, cash equivalents and restricted cash</t>
  </si>
  <si>
    <t>Effect of exchange rate changes on cash</t>
  </si>
  <si>
    <t>Cash, cash equivalents and restricted cash at beginning of period</t>
  </si>
  <si>
    <t>Cash, cash equivalents and restricted cash at end of period</t>
  </si>
  <si>
    <t>Supplemental disclosure of non-cash transactions:</t>
  </si>
  <si>
    <t>Fixed asset acquisition included in accounts payable and accrued expenses at end of period</t>
  </si>
  <si>
    <t>Lease obligations for right-of-use asset</t>
  </si>
  <si>
    <t>Issuance of convertible preferred C shares in connection with payables</t>
  </si>
  <si>
    <t>Reclassification of warrant liability upon exercise of warrants</t>
  </si>
  <si>
    <t>Supplemental disclosure of cash flow information:</t>
  </si>
  <si>
    <t>Cash paid for interest</t>
  </si>
  <si>
    <t>Ordinary shares [Member]</t>
  </si>
  <si>
    <t>Issuance costs in connection with ordinary shares</t>
  </si>
  <si>
    <t>Issuance costs in connection with sale</t>
  </si>
  <si>
    <t>Convertible Preferred C Shares [Member]</t>
  </si>
  <si>
    <t>Conversion of convertible preferred C shares into ordinary shares</t>
  </si>
  <si>
    <t>Organization and Basis of Presentation</t>
  </si>
  <si>
    <t>Accounting Policies [Abstract]</t>
  </si>
  <si>
    <t xml:space="preserve">1. Organization and Basis of Presentation: The Company MeiraGTx Holdings plc and subsidiaries (the “Company” or “Meira Holdings”), a limited company under the laws of the Cayman Islands, is a clinical-stage biotech company developing novel gene therapy treatments for a wide range of inherited and acquired disorders for which there are no effective treatments available. The Company is focused on developing therapies for ocular diseases, including rare inherited blindness, as well as xerostomia following radiation treatment for head and neck cancers, and neurodegenerative diseases such as Parkinson’s disease (“PD”) and amyotrophic lateral sclerosis (“ALS”). The Company also owns and operates a multi-product, multi-viral vector cGMP Manufacturing facility in London, United Kingdom, which includes fill and finish capabilities and can supply the Company’s clinical and potential commercial material . 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Interim Financial Statements The accompanying condensed consolidated financial statements have been prepared in accordance with GAAP for interim financial information and with the instructions to Form 10-Q S-X. six-month 10-K 10-K”). Liquidity The Company has not yet achieved profitable operations. There is no assurance that profitable operations, if ever achieved, could be sustained on a continuing basis. In addition, development activities, clinical and preclinical testing, and commercialization of the Company’s product candidates will require significant additional financing. The Company’s accumulated deficit at June 30, 2019 totaled $187,094,047, and management expects to incur substantial losses in future periods. The success of the Company is subject to certain risks and uncertainties, including among others, uncertainty of product development; competition in the Company’s field of use; uncertainty of capital availability; uncertainty in the Company’s ability to enter into agreements with collaborative partners; dependence on third parties; and dependence on key personnel. For the six-months six-months As of June 30, 2019, the Company had cash and cash equivalents in the amount of $204,273,017, which consisted of depository accounts. On January 30, 2019, the Company entered into a collaboration, option and license agreement with Janssen Pharmaceuticals, Inc. (“Janssen”) one of the Janssen Pharmaceuticals Companies of Johnson &amp; Johnson (the “Collaboration Agreement”). Under the terms of the Collaboration Agreement, the Company received an upfront payment of $100,000,000. The Company will also receive funding for certain research, manufacturing, clinical development and commercialization costs, potential additional milestone payments upon the achievement of such milestones and royalties on future net sales of products. The Company estimates that its cash and cash equivalents on hand at June 30, 2019 will be sufficient to cover its expenses for at least the next twelve months from the date of issuance of these condensed consolidated financial statements. 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and other risks, including the potential risk of business failure. The Company’s capital resources and operations to date have been funded primarily with the proceeds from the Collaboration Agreement, private equity offerings and the IPO. In the future, the Company may seek to raise additional capital through equity offerings, debt financings, marketing and distribution arrangements and other collaborations, strategic alliances and licensing arrangements or other sources to enable it to complete the development and potential commercialization of its product candidates. </t>
  </si>
  <si>
    <t>Summary of Significant Accounting Policies and Recent Accounting Pronouncements</t>
  </si>
  <si>
    <t>2. Summary of Significant Accounting Policies and Recent Accounting Pronouncements: Certain of the Company’s significant accounting policies are described below. All of the Company’s significant accounting policies are disclosed in the notes to the audited consolidated financial statements as of and for the year ended December 31, 2018 included in the Company’s Form 10-K. Since Consolidation The accompanying condensed consolidated financial statements include the accounts of Meira Holdings and its wholly owned subsidiaries: MeiraGTx Limited, a limited company under the laws of England and Wales; MeiraGTx, LLC, a Delaware corporation; MeiraGTx UK II Limited, a limited company under the laws of England and Wales (“Meira UK II”); BRI-Alzan, Inc., a Delaware corporation; MeiraGTx B.V., a Netherlands corporation; MeiraGTx Neurosciences, Inc., a Delaware corporation; and MeiraGTx UK Limited, a limited company under the laws of England and Wales. All intercompany balances and transactions between the consolidated companies have been eliminated in consolidation. Use of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condensed consolidated financial statements, management used significant estimates in the following areas, among others: collaboration revenue (as disclosed in Note 8), the accounting for research and development costs, warrants, share-based compensation, leases and accrued expenses. Fair Value Measu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The Company follows ASC Topic 820, Fair Value Measurements and Disclosures , or ASC 820, for application to financial assets and liabili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Observable inputs such as quoted prices in active markets for identical assets the reporting entity has the ability to access as of the measurement date; • Level 2: Inputs, other than the quoted prices in active markets, that are observable either directly or indirectly; and • Level 3: Unobservable inputs in which there is little or no market data, which require the reporting entity to develop its own assumptions. The table below represents the values of the Company’s financial assets and liabilities that are required to be measured at fair value on a recurring basis: Fair Value Measurement Using: Description June 30, Significant Significant Other Significant Restricted cash $ 123,376 $ 123,376 $ — $ — Fair Value Measurement Using: Description December 31, Significant Significant Other Significant Restricted cash $ 123,376 $ 123,376 $ — $ — Net Loss per Ordinary Share Basic net loss per ordinary share is computed by dividing net loss by the weighted average number of shares of the Company’s ordinary shares assumed to be outstanding during the period of computation. Diluted net loss per ordinary share is computed similar to basic net loss per share except that the denominator is increased to include the number of additional ordinary shares that would have been outstanding if the potential ordinary shares had been issued at the beginning of the year and if the additional ordinary shares were dilutive (treasury stock method) or the two-class Asset Retirement Obligations Accounting for asset retirement obligations requires legal obligations associated with the retirement of long-lived assets to be recognized at fair value when incurred and capitalized as part of the related long-lived asset. In the absence of quoted market prices, the Company estimates the fair value of its asset retirement obligations using Level 3 present value techniques, in which estimates of future cash flows associated with retirement activities are discounted using a credit-adjusted risk-free rate. Asset retirement obligations currently reported as other liabilities on the Condensed Consolidated Balance Sheet were measured during a period of historically low interest rates. The impact on measurements of new asset retirement obligations using different rates in the future may be significant. The Company uses estimates to determine the asset retirement obligations at the end of the lease term and discounts such asset retirement obligations using an estimated discount rate. Interest on the discounted asset retirement obligation is amortized over the term of the lease using the effective interest method and is recorded as interest expense in the condensed consolidated statements of operations and comprehensive loss. The change in asset retirement obligations is as follows: June 30, December 31, Balance at beginning of period $ 128,119 $ 178,419 Additional asset retirement obligations during the period — 69,286 Amortization of interest 5,277 (38,301 ) Change in estimate — (99,090 ) Effects of exchange rate (550 ) 17,805 Balance at end of period $ 132,846 $ 128,119 Research and Development Research and development costs are charged to expense as incurred. These costs include, but are not limited to, employee-related expenses, including salaries, benefits and travel of the Company’s research and development personnel; expenses incurred under agreements with contract research organizations and investigative sites that conduct clinical and preclinical studies and for the drug product for the clinical studies and preclinical activities; facilities; supplies; rent, insurance, certain legal fees, share-based compensation, depreciation and other costs associated with clinical and preclinical activities and regulatory operations. Research funding under collaboration agreements is recorded as an offset to these costs. Costs for certain development activities, such as Company funded outside research programs, are recognized based on an evaluation of the progress to completion of specific tasks with respect to their actual costs incurred. Payments for these activities are based on the terms of the individual arrangements, which may differ from the pattern of costs incurred, and are reflected in the condensed consolidated financial statements as prepaid expenses or accrued expenses, as the case may be. Collaboration Arrangements The Company evaluates its collaborative arrangements pursuant to ASC 808, Collaborative Arrangements Revenue from Contracts with Customers ASC 808 does not address recognition or measurement matters related to collaborative arrangements. Payments between participants pursuant to a collaborative arrangement that are within the scope of other authoritative accounting literature on income statement classification are accounted for using the relevant provisions of that literature. If the payments are not within the scope of other authoritative accounting literature, the income statement classification for the payments is based on an analogy to authoritative accounting literature or if there is no appropriate analogy, a reasonable, rational and consistently applied accounting policy election. Payments received from a collaboration partner to which this policy applies may include upfront payments in respect of a license of intellectual property, development and commercialization-based milestones, and royalties. Refer to the discussion in Note 8 for further information related to the accounting for the Janssen Collaboration Agreement. Revenue Recognition Arrangements with collaborators may include licenses to intellectual property, research and development services, manufacturing services for clinical and commercial supply, and participation on joint steering committees. The Company evaluates the promised goods or services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llaboration Agreement with Janssen is accounted for under ASC 808, however, as ASC 808 does not address recognition or measurement matters such as determining the appropriate unit of accounting or when the recognition criteria are met, the Company accounts for the consideration received from Janssen in accordance with ASC 606.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by analogy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condensed consolidated balance sheet. Amounts expected to be recognized as revenue within the 12 months following the balance sheet date are classified as deferred revenue – related party, current. Amounts not expected to be recognized as revenue within the 12 months following the balance sheet date are classified as deferred revenue – related party, non-current. The Company’s collaboration revenue arrangement includes the following: Up-front up-front non-refundable, up-front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Research and Development Services: The Company is incurring research and development costs, with Janssen responsible for up to 100% of the costs, depending on the type of research and development services being performed. The Company will record costs associated with the development activities as research and development expenses in the condensed consolidated statement of operations and comprehensive loss consistent with ASC 730, Research and Development. The reimbursement of the research and development costs by Janssen is representative of the joint risk sharing nature of the arrangement. The Company considered the guidance in ASC 808 and will recognize the payments received from Janssen as a reduction to research and development expense when the related costs are incurred. Segment Information Management has concluded it has a single reporting segment for purposes of reporting financial condition and results of operations. The Company’s license revenue, research funding and deferred revenue from its License and Collaboration Agreement are generated in the United Kingdom. The following table summarizes non-current June 30, 2019 December 31, 2018 United States $ 13,805,275 $ 454,568 United Kingdom 26,395,568 21,788,130 $ 40,200,843 $ 22,242,698 Accounting Pronouncements Recently Adopted In February 2016, the FASB issued ASU No. 2016-02, Leases 2016-02”). right-of-use right-of-use No. 2018-10, 2016-02 No. 2018-11, 2016-02 right-of-use In October 2016, the FASB issued ASU 2016-16, Income Intra-Entity Transfers of Assets Other than Inventory ASU 2016-16, which ASU 2016-16 did Recent Accounting Pronouncements Not Yet Adopted In June 2016, the FASB issued ASU 2016-13, Financial Instruments – Credit Losses (Topic 326): Measurement of Credit Losses on Financial Instruments In August 2018, the FASB issued ASU 2018-13, Disclosure Framework-Changes to the Disclosure Requirements for Fair Value Measurements, which changes the fair value measurement disclosure requirements of ASC 820. The goal of the ASU is to improve the effectiveness of ASC 820’s disclosure requirements by providing users of the financial statements with better information about assets and liabilities measured at fair value in the financial statements and notes thereto. The guidance is applicable for fiscal years beginning after December 15, 2019 and interim periods within those years. The Company is currently evaluating the potential impact of the adoption of this standard on its related disclosures. In November 2018, the FASB issued ASU No. 2018-18, Collaborative Arrangements (Topic 808): Clarifying the Interaction between Topic 808 and Topic 606 (“ASU 2018-18”). The standard amends Accounting Standards Codification 808, Collaborative Agreements and Accounting Standards Codification 606, Revenue from Contracts with Customers, to clarify the interaction between collaborative arrangement participants that should be accounted for as revenue under ASC 606. In transactions when the collaborative arrangement participant is a customer in the context of a unit of account, revenue should be accounted for using the guidance in Topic 606. The amendments in ASU 2018-18 are effective for fiscal years beginning after December 15, 2019, and interim periods within those fiscal years. The Company is currently evaluating the new guidance included in ASU 2018-18, but does not expect it to have a material impact on its consolidated financial statements.</t>
  </si>
  <si>
    <t>Accrued Expenses</t>
  </si>
  <si>
    <t>Payables and Accruals [Abstract]</t>
  </si>
  <si>
    <t xml:space="preserve">3. Accrued Expenses Accrued expenses for the periods presented are comprised of the following: June 30, 2019 December 31, 2018 Clinical Trial Costs $ 5,675,569 $ 4,013,094 Consulting 994,051 821,009 Professional Fees 871,198 914,540 Compensation and Benefits 823,444 5,731,438 Rent 374,543 122,770 Research and Development 173,907 236,271 Interest 53,560 40,800 Other 610,035 111,775 $ 9,576,307 $ 11,991,697 </t>
  </si>
  <si>
    <t>Share-Based Compensation</t>
  </si>
  <si>
    <t>Disclosure of Compensation Related Costs, Share-based Payments [Abstract]</t>
  </si>
  <si>
    <t>4. Share-Based Compensation 2018 Incentive Award Plan and 2016 Equity Incentive Plan The Company’s 2018 Incentive Award Plan and 2016 Equity Incentive Plan (collectively the “Plans”), were adopted by the Company’s board of directors and shareholders. Under the Plans, the Company has granted share options to selected officers, employees and non-employee A summary of the Company’s share option activity related to employees, non-employee non-employee Number of Options Weighted- Aggregate Outstanding at December 31, 2018 3,254,365 $ 7.64 $ 6,903,313 Granted 305,000 16.88 Exercised (225 ) (5.63 ) Expired — — Forfeited (11,319 ) (9.17 ) Outstanding at June 30, 2019 3,547,821 $ 6.06 $ 69,697,424 Weighted average remaining contractual life of options outstanding as of December 31, 2018 (yrs) 9.24 Weighted average remaining contractual life of options outstanding as of June 30, 2019 (yrs) 8.83 Options exercisable at December 31, 2018 535,241 $ 5.79 Options exercisable at June 30, 2019 996,279 $ 6.06 Weighted average remaining contractual life of options exercisable as of December 31, 2018 (yrs) 7.88 Weighted average remaining contractual life of options exercisable as of June 30, 2019 (yrs) 7.88 The total fair value of options vested during the three-month periods ended June 30, 2019 and 2018 was $2,483,808 and $247,202, respectively. The total fair value of options vested during the six-month During the three-month periods ended June 30, 2019 and 2018, the Company granted 255,000 and 0 share options, respectively. During the six-month The grant date fair values of the share options granted were estimated using the Black-Scholes option valuation model with the following ranges of assumptions: 2019 2018 Risk-free interest rate 2.03 - 2.55% 2.32% - 2.84% Expected volatility 90% 90% Expected dividend yield 0% 0% Expected life (in years) 6.1 5.5 - 9.5 As of June 30, 2019, the total compensation expense relating to unvested options granted that had not yet been recognized was $20,844,252, which is expected to be realized over a period of 4.0 years. The Company will issue shares upon exercise of options from ordinary shares reserved. The weighted-average grant date fair value of options granted during the six-month Restricted Ordinary Shares In 2015, in connection with certain service and consulting agreements, certain employees and a consultant were awarded an aggregate of 867,935 restricted ordinary shares of the Company. Such shares were subject to forfeiture over a three-year service period. The shares granted to the consultant and employees were valued at $7.72 and $7.76 per share, respectively, and the related share-based compensation expense was included in loss from operations over the requisite service period. As of June 30, 2019, all such shares are no longer subject to forfeiture as the three-year service period has been completed. On June 7, 2018, 1,306,348 restricted ordinary shares, which represented 5% of the fully-diluted outstanding shares of the Company as of such date, were issued to certain members of senior management in accordance with their employment agreements. One-third S-1 Total compensation expense in connection with the issuance of those restricted ordinary shares, in the amount of $4,112,927 and $13,620,866, of which $1,632,930 and $6,531,750 was share-based, was recorded as general and administrative expense during the three-month periods ended June 30, 2019 and 2018, respectively. Total compensation expense in connection with the issuance of those restricted ordinary shares, in the amount of $7,885,577 and $13,620,866, of which $3,265,860 and $6,531,750 was share-based, was recorded as general and administrative expense during the six-month A summary of the restricted ordinary shares is as follows: Ordinary Shares $ Value Non-vested 653,174 $ 9,797,610 Vested during six-month (217,724 ) (3,265,860 ) Non-vested 435,450 $ 6,531,750 Ordinary Shares On March 1, 2018, a funding milestone was met under the employment agreements for certain members of senior management. Accordingly, the employees were issued an aggregate of 550,162 fully vested ordinary shares, which represented 3% of the fully-diluted outstanding shares of the Company as of such date. The shares were recorded as share-based compensation in the amount of $3,096,104. Additionally, under the terms of the employment agreements, the Company was required to pay the income taxes incurred by the grantees in connection with the grant of those shares. Total compensation expense in connection with the issuance of those ordinary shares, in the amount of $6,456,215, of which $3,096,104 was share-based, was recorded as general and administrative expense during the six-month During the three-month and six-month Three-month periods ended June 30, 2019 2018 Research and development $ 862,971 $ 1,045,561 General and administrative 3,523,152 7,318,224 Total share based compensation $ 4,386,123 $ 8,363,785 Six-month periods ended June 30, 2019 2018 Research and development $ 1,697,285 $ 1,890,511 General and administrative 5,623,829 10,743,045 Total share based compensation $ 7,321,114 $ 12,633,556 The Company does not expect to realize any tax benefits from its share option activity or the recognition of share-based compensation expense because the Company currently has net operating losses and has a full valuation allowance against its deferred tax assets. Accordingly, no amounts related to excess tax benefits have been reported in cash flows from operations or cash flows from financing activities for the three-month and six-month</t>
  </si>
  <si>
    <t>Federal Home Loan Banks [Abstract]</t>
  </si>
  <si>
    <t>5. Ordinary Shares Private Placement On February 27, 2019, the Company issued 5,797,102 ordinary shares in a private placement for gross proceeds of $80 million, excluding offering costs of approximately $2.4 million. Johnson &amp; Johnson the investment arm of Johnson and Johnson, purchased 2,898,550 of the ordinary shares issued on the same terms and conditions as the other investors in the offering. In connection with the offering, the Company also entered into a registration rights agreement whereby, promptly following the date on which the Company becomes eligible to use a registration statement on Form S-3, -day License Agreement As discussed in Note 8, on March 21, 2019, the Company issued 158,832 ordinary shares in connection with a license agreement. In accordance with the license agreement, the cost basis of the shares was based on the closing share price on January 31, 2019.</t>
  </si>
  <si>
    <t>Net Loss per Share</t>
  </si>
  <si>
    <t>Earnings Per Share [Abstract]</t>
  </si>
  <si>
    <t xml:space="preserve">6. Net Loss per Share The Company computes net loss per share in accordance with ASC 260-10, Earnings per Share Basic and diluted net loss per ordinary share is computed as follows: Three-month periods ended June 30, 2019 2018 Net loss—basic and diluted $ (20,822,412 ) $ (29,980,832 ) Accretion of Preferred Shares financing costs — (666,567 ) Accretion of warrant — (475,227 ) Adjusted net loss - basic and diluted $ (20,822,412 ) $ (31,122,626 ) Weighted-average ordinary shares outstanding: Basic and Diluted 32,827,029 13,611,452 Net loss per share: Basic and Diluted $ (0.63 ) $ (2.29 ) Six-month 2019 2018 Net loss—basic and diluted $ (38,804,330 ) $ (46,384,185 ) Accretion of Preferred Shares financing costs — (761,012 ) Accretion of warrant — (1,045,500 ) Adjusted net loss - basic and diluted $ (38,804,330 ) $ (48,190,697 ) Weighted-average ordinary shares outstanding: Basic and Diluted 30,814,639 11,280,804 Adjusted net loss per ordinary share: Basic and Diluted $ (1.26 ) $ (4.27 ) The following securities are considered to be ordinary share equivalents, but were not included in the computation of diluted net loss per ordinary share because to do so would have been anti-dilutive: June 30, 2019 June 30, 2018 Restricted ordinary shares subject to forfeiture 435,450 870,898 Share options 3,547,821 1,614,322 3,983,271 2,485,220 </t>
  </si>
  <si>
    <t>Income Taxes</t>
  </si>
  <si>
    <t>Income Tax Disclosure [Abstract]</t>
  </si>
  <si>
    <t>7. Income Taxes The Company did not record a provision for income taxes for the three-month and six-month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full valuation allowance on its deferred tax assets in the United States and United Kingdom as of June 30, 2019. Should the Company determine that it would be able to realize its remaining deferred tax assets in the foreseeable future, an adjustment to its remaining deferred tax assets would cause a material increase to income in the period such determination is made. The intraperiod tax allocation guidance requires that we allocate income taxes between continuing operations and other categories of earnings. When we have a year-to-date pre-tax loss from continuing operations and year-to-date pre-tax income in other comprehensive income, applicable GAAP (ASC 740-20-45-7) requires that we allocate the income tax provision to other categories of earnings (including other comprehensive income), and then record a related tax benefit in operations. For the three and six-month periods ended June 30, 2019, we recognized net income from other comprehensive income while sustaining losses from operations. Because of the required allocation, we recorded an income tax benefit of $91,390, for the three and six- month periods ended June 30, 2019, respectively, within “benefit for income taxes” and income tax expense of $91,390 within “other comprehensive income” on the Condensed Consolidated Statements of Operations and Comprehensive Loss for the three-month and six-month periods ended June 30, 2019, respectively.</t>
  </si>
  <si>
    <t>Related Party Transactions</t>
  </si>
  <si>
    <t>Related Party Transactions [Abstract]</t>
  </si>
  <si>
    <t>8. Related Party Transactions Collaboration and License Agreements Janssen Pharmaceuticals, Inc. On January 30, 2019, the Company entered into a Collaboration Agreement with Janssen for the research, development and commercialization of gene therapies for the treatment of inherited retinal diseases. Under the agreement, Janssen paid the Company a non-refundable Pursuant to the Collaboration Agreement, the Company and Janssen also agreed on a research collaboration to develop a pipeline of preclinical inherited retinal disease gene therapy candidates (“Research IRD Product Candidates”). The parties will select and prioritize the Research IRD Product Candidates and Janssen has the right to opt-in Unless terminated earlier under certain termination clauses, the Collaboration Agreement will continue in effect, on a product-by-product country-by-country non-refundable On February 27, 2019, in connection with a private placement, the Company issued 2,898,550 ordinary shares to “JJDC”, the investment arm of Johnson and Johnson and owner of Janssen, on the same terms and conditions as the other investors in the offering. After the offering, JJDC became a related party. Clinical IRD Product Candidates Under the Collaboration Agreement, the Company and Janssen will jointly develop Clinical IRD Product Candidates to permit Janssen to commercialize such Clinical IRD Product Candidates under an exclusive license from the Company. In general, the Company will have the primary responsibility to develop each Clinical IRD Product Candidate in accordance with the development plan for each Clinical IRD Product Candidate, including where applicable, conducting any necessary research in order to submit the applicable regulatory filings to regulatory authorities. The Company will manufacture these products in its cGMP manufacturing facility for both clinical and commercial supply. Janssen will pay 100% of the clinical and commercialization costs of the products and the Company is eligible to receive untiered 20% royalties on net sales of products and additional development and commercialization milestones up to $340.0 million. Research IRD Product Candidates Under the Collaboration Agreement, the Company and Janssen will collaborate to develop Research IRD Product Candidates, with Janssen paying for the majority of the research costs. Janssen has the right to exclusively license any product coming out of the collaboration at the time of an investigational new drug application (“IND”) for an additional fee for each Research IRD Product Candidate. Janssen will then pay 100% of the clinical and commercialization costs for these Research IRD Product Candidates and the Company will receive an untiered royalty on net sales in the high teens as well as development milestones for each Research IRD Product Candidate. Revenue Recognition under the Collaboration Agreement The Collaboration Agreement is accounted for under ASC 808, however, ASC 808 does not address recognition or measurement matters. Therefore, the Company will account for the recognition and measurement of consideration under ASC 606. In determining the appropriate amount of revenue to be recognized under ASC 606, the Company performed the following steps: (i) identified the promised goods or services in the contract; (ii) determined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evaluated the potential performance obligations in the contract, which included the exclusive license to Clinical IRD Product Candidates, the research, development and manufacturing services (“the services”), and the participation in various joint committees and determined that none of the performance obligations by themselves were distinct. Goods and services that are not distinct are bundled with other goods or services in the contract until a bundle of goods or services that is distinct is created. The services, when combined with the licenses, represent a bundle and should be accounted for as a single performance obligation due to the relevance of the services to the value of the early-stage license and the potential for the intellectual property to be significantly modified during the services period. The Company also evaluated whether or not the right to purchase exclusive option rights for specified Research IRD Product Candidates represents future performance obligations and concluded that these represent a separate buyer decision at market rates, rather than a material right performance obligation. As such, these options have been excluded from the initial allocation of transaction price and the Company will account for these options as separate contracts when and if the Janssen elects to exercise the options. Under ASC 606, the Company recognized collaboration revenue using the cost-to-cost cost-to-cost Under ASC 606 the Company accounts for (i) the licenses it conveyed with respect to the Clinical IRD Product Candidates and (ii) its obligations to perform services as a single performance obligation under the Collaboration Agreement with Janssen on a product candidate basis. Janssen’s right to purchase exclusive options to obtain certain development, manufacturing and commercialization rights are accounted for separately as they do not represent material rights, based on the criteria of ASC 606. Upon the exercise of any purchased option by Janssen, the contract promises associated with an Option Target would use a separate cost-to-cost During the six months ended June 30, 2019, the Company received a $100.0 million non-refundable six-month 2,766,636 3,989,663 non-refundable cost-to-cost Riboswitch Research Collaboration Agreement On October 16, 2018, the Company entered into a Riboswitch research collaboration agreement with Janssen, to develop regulatable gene therapy treatment using the Company’s proprietary riboswitch technology. As part of the agreement, the Company will use its proprietary riboswitch technology to engineer regulatable gene therapy constructs encoding proprietary gene sequences from Janssen. Upon execution of the agreement, Janssen paid the stage 1 fee in the amount of $658,667 and such payment was recorded as deferred research funding. The stage 1 fee is being amortized over the estimated research term of eight months. During the three- month and six-month Research Agreement Effective October 23, 2016, the Company entered into a four-year master services agreement with UCL Consultants Limited, an entity affiliated with University College of London (“UCL”), which is a shareholder of the Company. Pursuant to the agreement, UCL Consultants Limited provides pre-clinical Total research and development expenses under this agreement for the three-month periods ended June 30, 2019 and 2018 were approximately $85,000 and $183,000, respectively. Total research and development expenses under this agreement for the six-month Future obligations, under the agreement equal £165,880, or approximately $205,575, through October 2020. The amount due to UCL under this master services agreement at June 30, 2019 and December 31, 2018 is $544,225 and $389,101, respectively, and is included in accounts payable and accrued expenses on the condensed consolidated balance sheets. License Agreement Effective March 15, 2018, the Company entered into an exclusive worldwide license agreement with UCL Business, PLC (“UCL Business”), to develop up to eight programs using certain ocular gene therapy technology. Under the terms of the agreement, the Company had agreed to pay UCL Business certain sales milestone payments, if achieved, in the aggregate amount of £39.8 million, or approximately $51.5 million using the exchange rate at June 30, 2019, and royalties on net sales, as defined upon commercialization. Additionally, the Company is responsible for all patent prosecution and maintenance costs incurred and has also agreed to pay UCL Business an annual maintenance fee of £50,000, or approximately $65,000, until the first commercial sale of a product. The agreement terminates upon the later of (i) the last valid claim in a relevant product, (ii) the expiration of regulatory exclusivity to all licensed products, or (iii) the 10 th On January 29, 2019, the Company amended and restated the following agreements: (i) the License Agreement, dated February 4, 2015, as amended, between the Company and UCL Business; (ii) the License Agreement, dated July 28, 2017, as amended, between the Company and UCL Business; and (iii) the License Agreement, dated March 15, 2018, between the Company and UCL Business to establish new stand-alone license agreements for the following inherited retinal disease programs: (a) achromatopsia (“ACHM”) caused by mutations in CNGB3; (b) ACHM caused by mutations in CNGA3; (c) X-linked retinitis The Company’s obligation to pay UCL Business a share of certain sublicensing revenues, as was provided under the February 4, 2015 agreement, has been removed from each of the stand-alone agreements. Each of the stand-alone agreements now reflects terms substantially similar to those of the March 15, 2018 agreement. Additionally, under the new stand-alone agreement related to CNGB3 the Company paid UCL Business an upfront payment of £1,500,000, or approximately $1,976,000, and issued 158,832 of the Company’s ordinary shares, which were valued at £1,500,000, or approximately $1,966,000. The Company incurred research and development expenses under the agreements in the amount of $0 and $135,204 during the three-month periods ended June 30, 2019 and 2018, respectively. The Company incurred research and development expenses under the agreements in the amount of $4,111,876, inclusive of the amendment payments of approximately $3,942,000, and $219,863 during the six-month Leases ARE Lease Effective July 1, 2016, the Company entered into a non-cancellable December 31, 2021 right-of-use Total rent expense under this operating lease was $121,888 and $121,890 for the three-month periods ended June 30, 2019 and 2018, respectively. Total rent expense under this operating lease was $243,776 and $243,780 for the six-month As of June 30, 2019, the aggregate future minimum rental payments under this lease are $1,400,717. In connection with the signing of this lease, the Company entered into a standby letter of credit agreement for $122,866, which serves as a security deposit for the premises. The standby letter of credit expires on July 7, 2017 and is automatically renewed annually through July 7, 2021. This standby letter of credit is secured with restricted cash in a money market account. The aggregate future minimum rental payments under this lease as of June 30, 2019 for years ending December 31 are as follows: 2019 $ 272,448 2020 554,432 2021 573,837 Total future rent payments $ 1,400,717 Kadmon Lease The Company is currently leasing office space on a month-to-month basis from Kadmon Corporation, LLC (“Kadmon”). During the three-month periods ended June 30, 2019 and 2018, the Company incurred rent charges from Kadmon, in the amount of $144,101 and $139,321, respectively, which are included in loss from operations. During the six-month During the three-month periods ended June 30, 2019 and 2018, the Company made cash payments totaling $144,101 and $145,887, respectively, to Kadmon. During the six-month The were no amounts due to Kadmon at June 30, 2019 and December 31, 2018.</t>
  </si>
  <si>
    <t>Leases</t>
  </si>
  <si>
    <t>Leases [Abstract]</t>
  </si>
  <si>
    <t xml:space="preserve">9. Leases We account for leases in accordance with ASC Topic 842, Leases non-lease From time to time we enter into direct financing lease arrangements that include a lessee obligation to purchase the leased asset at the end of the lease term, a bargain purchase option, or provides for minimum lease payments with a present value of 90% or more of the fair value of the leased asset at the date of lease inception. Operating leases where we are the lessee are included in right-of-use Finance leases where we are the lessee are included in ROU assets and lease obligations on our condensed consolidated balance sheets. The lease obligations are initially measured in the same manner as for operating leases and are subsequently measured at amortized cost using the effective interest method. Key estimates and judgments include how we determined (1) the discount rate we use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our leases where we are the lessee do not provide an implicit rat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We use the implicit rate when readily determinable. The lease term for all of our leases includes the non-cancellable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minus any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Amortization of the ROU asset is recognized and presented separately from interest expense on the lease liability. We have elected not to recognize ROU assets and lease liabilities for all short-term leases that have a lease term of 12 months or less at lease commencement. We recognize the lease payments associated with our short-term leases as an expense on a straight-line basis over the lease term. We adopted ASU 2016-02 2018-11, 2018-01: Land Easement Practical Expedient New York Sublease Effective May 31, 2019, the Company entered into a non-cancelable operating sublease with a non-related third party for laboratory and office space in New York. The lease, which expires on October 31, 2026, provides for monthly base rent and property management fees, including rent escalations and rent holidays, plus operating expenses during the lease term. The Company records monthly rent expense on a straight-line basis from June 20, 2019, the date the Company was allowed to access to the leased premises, through October 31, 2026, when the sublease is set to terminate. In conjunction with this operating sublease, the Company recognized an operating lease right-of-use asset and corresponding operating lease liability of $12.2 million which is included in right-of-use assets and lease obligations on the condensed consolidated balance sheets. Tudor Street Lease Effective June 11, 2019, the Company entered into a non-cancelable operating lease with a non-related third party for warehouse space in London. The lease, which expires on June 10, 2029, provides for quarterly base rent and operating expenses during the lease term. The Company records monthly rent expense on a straight-line basis from June 11, 2019, the date the Company took possession of the leased premises, through June 10, 2029, when the lease is set to terminate. In conjunction with this operating lease, the Company recognized an operating lease right-of-use asset and corresponding operating lease liability of £1.2 million, or approximately $1.5 million using the exchange rate at June 30, 2019, which is included in right-of-use assets and lease obligations on the condensed consolidated balance sheets. Total cash payments made under this operating lease was £42,600, or approximately $54,000, for the three-month period ended June 30, 2019. Total rent expense recognized under this operating lease was £42,600, or approximately $54,000, for the three-month period ended June 30, 2019. We have commitments under operating leases for laboratory and office space. We also have finance leases for manufacturing space and office equipment. Our leases have initial lease terms ranging from 3 years to 108 years. Certain lease agreements contain provisions for future rent increases. Payments due under the lease contracts include fixed payments. As of June 30, 2019, we have short term lease commitments amounting to approximately $80,000 on a monthly basis for three leases for office space that are month-to-month The components of lease cost for the three-month and six-month Three Months Six Months Finance lease cost Amortization of right-of-use $ 68,956 $ 154,371 Interest on lease liabilities 439 992 69,395 155,363 Operating lease cost 6,741 13,366 Short-term lease cost 128,641 257,126 Total lease cost $ 204,777 $ 425,855 Amounts reported in the condensed consolidated balance sheets for leases where we are the lessee as of the period ended June 30, 2019 were as follows: June 30, 2019 Operating leases Right-of-Use $ 16,850,122 Lease Obligations $ 17,031,932 Finance leases Right-of-Use $ 6,970,419 Lease Obligations $ 20,930 Weighted-average remaining lease term Operating leases 11.9 years Finance leases 107.5 years Weighted-average discount rate Operating leases 8.7 % Finance leases 6.9 % Other information related to leases as of the three-month and six-month Three Months Ended Six Months Ended Cash paid for amounts included in the measurement of lease obligations Operating cash flows from finance leases $ 6,741 $ 13,366 Operating cash flows from operating leases 270,538 491,816 Financing cash flows from finance leases 439 992 Right-of-use Operating leases $ 13,623,007 $ 16,994,156 Finance leases — — Future minimum lease payments under non-cancellable Operating Leases Finance Leases 2019 $ 1,373,090 $ 14,357 2020 3,279,005 7,179 2021 3,363,188 — 2022 2,856,073 — 2023 2,924,796 — Thereafter 9,190,429 — Total undiscounted lease payments $ 22,986,581 $ 21,536 Less: Imputed interest (5,954,649 ) (606 ) Total lease obligations $ 17,031,932 $ 20,930 </t>
  </si>
  <si>
    <t>Commitments</t>
  </si>
  <si>
    <t>Commitments and Contingencies Disclosure [Abstract]</t>
  </si>
  <si>
    <t xml:space="preserve">10. Commitments There were no new material commitments entered into during the six months ended June 30, 2019. </t>
  </si>
  <si>
    <t>Subsequent Events</t>
  </si>
  <si>
    <t>Subsequent Events [Abstract]</t>
  </si>
  <si>
    <t xml:space="preserve">11. Subsequent Event On May 29, 2019, Meira UK II entered into an Agreement for Lease with an unrelated third party which provided a license to lease an entire building consisting of five floors of office and laboratory space in London (the “Leased Premises”). The Leased Premises are in the process of being renovated by the landlord and a target completion date to have the renovations completed is estimated to be in August 2019. Upon achievement of the practical completion date, the Company has agreed to execute a negotiated, non-cancellable lease for the Leased Premises. The lease provides for quarterly base rent, including a rent holiday at the commencement of the lease, plus operating expenses during the lease term, which will expire on July 31, 2029. As the Company has not taken possession and does not control the Leased Premises, the Company did not record a right-of-use asset and corresponding operating lease liability as of June 30, 2019 </t>
  </si>
  <si>
    <t>Summary of Significant Accounting Policies and Recent Accounting Pronouncements (Policies)</t>
  </si>
  <si>
    <t>Consolidation</t>
  </si>
  <si>
    <t>Consolidation The accompanying condensed consolidated financial statements include the accounts of Meira Holdings and its wholly owned subsidiaries: MeiraGTx Limited, a limited company under the laws of England and Wales; MeiraGTx, LLC, a Delaware corporation; MeiraGTx UK II Limited, a limited company under the laws of England and Wales (“Meira UK II”); BRI-Alzan, Inc., a Delaware corporation; MeiraGTx B.V., a Netherlands corporation; MeiraGTx Neurosciences, Inc., a Delaware corporation; and MeiraGTx UK Limited, a limited company under the laws of England and Wales. All intercompany balances and transactions between the consolidated companies have been eliminated in consolidation.</t>
  </si>
  <si>
    <t>Use of Estimates</t>
  </si>
  <si>
    <t xml:space="preserve">Use of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condensed consolidated financial statements, management used significant estimates in the following areas, among others: collaboration revenue (as disclosed in Note 8), the accounting for research and development costs, warrants, share-based compensation, leases and accrued expenses. </t>
  </si>
  <si>
    <t>Fair Value Measurements</t>
  </si>
  <si>
    <t xml:space="preserve">Fair Value Measu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The Company follows ASC Topic 820, Fair Value Measurements and Disclosures , or ASC 820, for application to financial assets and liabili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Observable inputs such as quoted prices in active markets for identical assets the reporting entity has the ability to access as of the measurement date; • Level 2: Inputs, other than the quoted prices in active markets, that are observable either directly or indirectly; and • Level 3: Unobservable inputs in which there is little or no market data, which require the reporting entity to develop its own assumptions. The table below represents the values of the Company’s financial assets and liabilities that are required to be measured at fair value on a recurring basis: Fair Value Measurement Using: Description June 30, Significant Significant Other Significant Restricted cash $ 123,376 $ 123,376 $ — $ — Fair Value Measurement Using: Description December 31, Significant Significant Other Significant Restricted cash $ 123,376 $ 123,376 $ — $ — </t>
  </si>
  <si>
    <t>Net Loss per Ordinary Share</t>
  </si>
  <si>
    <t>Net Loss per Ordinary Share Basic net loss per ordinary share is computed by dividing net loss by the weighted average number of shares of the Company’s ordinary shares assumed to be outstanding during the period of computation. Diluted net loss per ordinary share is computed similar to basic net loss per share except that the denominator is increased to include the number of additional ordinary shares that would have been outstanding if the potential ordinary shares had been issued at the beginning of the year and if the additional ordinary shares were dilutive (treasury stock method) or the two-class</t>
  </si>
  <si>
    <t>Asset Retirement Obligations</t>
  </si>
  <si>
    <t xml:space="preserve">Asset Retirement Obligations Accounting for asset retirement obligations requires legal obligations associated with the retirement of long-lived assets to be recognized at fair value when incurred and capitalized as part of the related long-lived asset. In the absence of quoted market prices, the Company estimates the fair value of its asset retirement obligations using Level 3 present value techniques, in which estimates of future cash flows associated with retirement activities are discounted using a credit-adjusted risk-free rate. Asset retirement obligations currently reported as other liabilities on the Condensed Consolidated Balance Sheet were measured during a period of historically low interest rates. The impact on measurements of new asset retirement obligations using different rates in the future may be significant. The Company uses estimates to determine the asset retirement obligations at the end of the lease term and discounts such asset retirement obligations using an estimated discount rate. Interest on the discounted asset retirement obligation is amortized over the term of the lease using the effective interest method and is recorded as interest expense in the condensed consolidated statements of operations and comprehensive loss. The change in asset retirement obligations is as follows: June 30, December 31, Balance at beginning of period $ 128,119 $ 178,419 Additional asset retirement obligations during the period — 69,286 Amortization of interest 5,277 (38,301 ) Change in estimate — (99,090 ) Effects of exchange rate (550 ) 17,805 Balance at end of period $ 132,846 $ 128,119 </t>
  </si>
  <si>
    <t>Research and Development</t>
  </si>
  <si>
    <t xml:space="preserve">Research and Development Research and development costs are charged to expense as incurred. These costs include, but are not limited to, employee-related expenses, including salaries, benefits and travel of the Company’s research and development personnel; expenses incurred under agreements with contract research organizations and investigative sites that conduct clinical and preclinical studies and for the drug product for the clinical studies and preclinical activities; facilities; supplies; rent, insurance, certain legal fees, share-based compensation, depreciation and other costs associated with clinical and preclinical activities and regulatory operations. Research funding under collaboration agreements is recorded as an offset to these costs. Costs for certain development activities, such as Company funded outside research programs, are recognized based on an evaluation of the progress to completion of specific tasks with respect to their actual costs incurred. Payments for these activities are based on the terms of the individual arrangements, which may differ from the pattern of costs incurred, and are reflected in the condensed consolidated financial statements as prepaid expenses or accrued expenses, as the case may be. </t>
  </si>
  <si>
    <t>Collaboration Arrangements</t>
  </si>
  <si>
    <t xml:space="preserve">Collaboration Arrangements The Company evaluates its collaborative arrangements pursuant to ASC 808, Collaborative Arrangements Revenue from Contracts with Customers ASC 808 does not address recognition or measurement matters related to collaborative arrangements. Payments between participants pursuant to a collaborative arrangement that are within the scope of other authoritative accounting literature on income statement classification are accounted for using the relevant provisions of that literature. If the payments are not within the scope of other authoritative accounting literature, the income statement classification for the payments is based on an analogy to authoritative accounting literature or if there is no appropriate analogy, a reasonable, rational and consistently applied accounting policy election. Payments received from a collaboration partner to which this policy applies may include upfront payments in respect of a license of intellectual property, development and commercialization-based milestones, and royalties. Refer to the discussion in Note 8 for further information related to the accounting for the Janssen Collaboration Agreement. </t>
  </si>
  <si>
    <t>Revenue Recognition</t>
  </si>
  <si>
    <t xml:space="preserve">Revenue Recognition Arrangements with collaborators may include licenses to intellectual property, research and development services, manufacturing services for clinical and commercial supply, and participation on joint steering committees. The Company evaluates the promised goods or services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llaboration Agreement with Janssen is accounted for under ASC 808, however, as ASC 808 does not address recognition or measurement matters such as determining the appropriate unit of accounting or when the recognition criteria are met, the Company accounts for the consideration received from Janssen in accordance with ASC 606.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by analogy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condensed consolidated balance sheet. Amounts expected to be recognized as revenue within the 12 months following the balance sheet date are classified as deferred revenue – related party, current. Amounts not expected to be recognized as revenue within the 12 months following the balance sheet date are classified as deferred revenue – related party, non-current. The Company’s collaboration revenue arrangement includes the following: Up-front up-front non-refundable, up-front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Research and Development Services: The Company is incurring research and development costs, with Janssen responsible for up to 100% of the costs, depending on the type of research and development services being performed. The Company will record costs associated with the development activities as research and development expenses in the condensed consolidated statement of operations and comprehensive loss consistent with ASC 730, Research and Development. The reimbursement of the research and development costs by Janssen is representative of the joint risk sharing nature of the arrangement. The Company considered the guidance in ASC 808 and will recognize the payments received from Janssen as a reduction to research and development expense when the related costs are incurred. </t>
  </si>
  <si>
    <t>Segment Information</t>
  </si>
  <si>
    <t xml:space="preserve">Segment Information Management has concluded it has a single reporting segment for purposes of reporting financial condition and results of operations. The Company’s license revenue, research funding and deferred revenue from its License and Collaboration Agreement are generated in the United Kingdom. The following table summarizes non-current June 30, 2019 December 31, 2018 United States $ 13,805,275 $ 454,568 United Kingdom 26,395,568 21,788,130 $ 40,200,843 $ 22,242,698 </t>
  </si>
  <si>
    <t>Accounting Pronouncements Recently Adopted</t>
  </si>
  <si>
    <t>Accounting Pronouncements Recently Adopted In February 2016, the FASB issued ASU No. 2016-02, Leases 2016-02”). right-of-use right-of-use No. 2018-10, 2016-02 No. 2018-11, 2016-02 right-of-use In October 2016, the FASB issued ASU 2016-16, Income Intra-Entity Transfers of Assets Other than Inventory ASU 2016-16, which ASU 2016-16 did</t>
  </si>
  <si>
    <t>Recent Accounting Pronouncements Not Yet Adopted</t>
  </si>
  <si>
    <t>Recent Accounting Pronouncements Not Yet Adopted In June 2016, the FASB issued ASU 2016-13, Financial Instruments – Credit Losses (Topic 326): Measurement of Credit Losses on Financial Instruments In August 2018, the FASB issued ASU 2018-13, Disclosure Framework-Changes to the Disclosure Requirements for Fair Value Measurements, which changes the fair value measurement disclosure requirements of ASC 820. The goal of the ASU is to improve the effectiveness of ASC 820’s disclosure requirements by providing users of the financial statements with better information about assets and liabilities measured at fair value in the financial statements and notes thereto. The guidance is applicable for fiscal years beginning after December 15, 2019 and interim periods within those years. The Company is currently evaluating the potential impact of the adoption of this standard on its related disclosures. In November 2018, the FASB issued ASU No. 2018-18, Collaborative Arrangements (Topic 808): Clarifying the Interaction between Topic 808 and Topic 606 (“ASU 2018-18”). The standard amends Accounting Standards Codification 808, Collaborative Agreements and Accounting Standards Codification 606, Revenue from Contracts with Customers, to clarify the interaction between collaborative arrangement participants that should be accounted for as revenue under ASC 606. In transactions when the collaborative arrangement participant is a customer in the context of a unit of account, revenue should be accounted for using the guidance in Topic 606. The amendments in ASU 2018-18 are effective for fiscal years beginning after December 15, 2019, and interim periods within those fiscal years. The Company is currently evaluating the new guidance included in ASU 2018-18, but does not expect it to have a material impact on its consolidated financial statements.</t>
  </si>
  <si>
    <t>Summary of Significant Accounting Policies and Recent Accounting Pronouncements (Tables)</t>
  </si>
  <si>
    <t>Company's Financial Assets and Liabilities Measured at Fair Value</t>
  </si>
  <si>
    <t xml:space="preserve">The table below represents the values of the Company’s financial assets and liabilities that are required to be measured at fair value on a recurring basis: Fair Value Measurement Using: Description June 30, Significant Significant Other Significant Restricted cash $ 123,376 $ 123,376 $ — $ — Fair Value Measurement Using: Description December 31, Significant Significant Other Significant Restricted cash $ 123,376 $ 123,376 $ — $ — </t>
  </si>
  <si>
    <t>Schedule of change in asset retirement obligations</t>
  </si>
  <si>
    <t xml:space="preserve">The change in asset retirement obligations is as follows: June 30, December 31, Balance at beginning of period $ 128,119 $ 178,419 Additional asset retirement obligations during the period — 69,286 Amortization of interest 5,277 (38,301 ) Change in estimate — (99,090 ) Effects of exchange rate (550 ) 17,805 Balance at end of period $ 132,846 $ 128,119 </t>
  </si>
  <si>
    <t>Summary of Non-Current Assets by Geographical Area</t>
  </si>
  <si>
    <t xml:space="preserve">The following table summarizes non-current June 30, 2019 December 31, 2018 United States $ 13,805,275 $ 454,568 United Kingdom 26,395,568 21,788,130 $ 40,200,843 $ 22,242,698 </t>
  </si>
  <si>
    <t>Accrued Expenses (Tables)</t>
  </si>
  <si>
    <t>Schedule of Accrued Expenses</t>
  </si>
  <si>
    <t xml:space="preserve">Accrued expenses for the periods presented are comprised of the following: June 30, 2019 December 31, 2018 Clinical Trial Costs $ 5,675,569 $ 4,013,094 Consulting 994,051 821,009 Professional Fees 871,198 914,540 Compensation and Benefits 823,444 5,731,438 Rent 374,543 122,770 Research and Development 173,907 236,271 Interest 53,560 40,800 Other 610,035 111,775 $ 9,576,307 $ 11,991,697 </t>
  </si>
  <si>
    <t>Share-Based Compensation (Tables)</t>
  </si>
  <si>
    <t>Summary of Company's Share Option Activity Related to Employees, Non-Employee Members of the Board of Directors and Non-Employee Consultants</t>
  </si>
  <si>
    <t xml:space="preserve">A summary of the Company’s share option activity related to employees, non-employee non-employee Number of Options Weighted- Aggregate Outstanding at December 31, 2018 3,254,365 $ 7.64 $ 6,903,313 Granted 305,000 16.88 Exercised (225 ) (5.63 ) Expired — — Forfeited (11,319 ) (9.17 ) Outstanding at June 30, 2019 3,547,821 $ 6.06 $ 69,697,424 Weighted average remaining contractual life of options outstanding as of December 31, 2018 (yrs) 9.24 Weighted average remaining contractual life of options outstanding as of June 30, 2019 (yrs) 8.83 Options exercisable at December 31, 2018 535,241 $ 5.79 Options exercisable at June 30, 2019 996,279 $ 6.06 Weighted average remaining contractual life of options exercisable as of December 31, 2018 (yrs) 7.88 Weighted average remaining contractual life of options exercisable as of June 30, 2019 (yrs) 7.88 </t>
  </si>
  <si>
    <t>Schedule of Grant Date Fair Values of the Stock Option Granted</t>
  </si>
  <si>
    <t>The grant date fair values of the share options granted were estimated using the Black-Scholes option valuation model with the following ranges of assumptions: 2019 2018 Risk-free interest rate 2.03 - 2.55% 2.32% - 2.84% Expected volatility 90% 90% Expected dividend yield 0% 0% Expected life (in years) 6.1 5.5 - 9.5</t>
  </si>
  <si>
    <t>Summary of Restricted Ordinary Shares</t>
  </si>
  <si>
    <t xml:space="preserve">A summary of the restricted ordinary shares is as follows: Ordinary Shares $ Value Non-vested 653,174 $ 9,797,610 Vested during six-month (217,724 ) (3,265,860 ) Non-vested 435,450 $ 6,531,750 </t>
  </si>
  <si>
    <t>Schedule of Share Based Compensation Expense</t>
  </si>
  <si>
    <t xml:space="preserve">During the three-month and six-month Three-month periods ended June 30, 2019 2018 Research and development $ 862,971 $ 1,045,561 General and administrative 3,523,152 7,318,224 Total share based compensation $ 4,386,123 $ 8,363,785 Six-month periods ended June 30, 2019 2018 Research and development $ 1,697,285 $ 1,890,511 General and administrative 5,623,829 10,743,045 Total share based compensation $ 7,321,114 $ 12,633,556 </t>
  </si>
  <si>
    <t>Net Loss per Share (Tables)</t>
  </si>
  <si>
    <t>Schedule of Basic and Diluted Net Loss per Share</t>
  </si>
  <si>
    <t xml:space="preserve">Basic and diluted net loss per ordinary share is computed as follows: Three-month periods ended June 30, 2019 2018 Net loss—basic and diluted $ (20,822,412 ) $ (29,980,832 ) Accretion of Preferred Shares financing costs — (666,567 ) Accretion of warrant — (475,227 ) Adjusted net loss - basic and diluted $ (20,822,412 ) $ (31,122,626 ) Weighted-average ordinary shares outstanding: Basic and Diluted 32,827,029 13,611,452 Net loss per share: Basic and Diluted $ (0.63 ) $ (2.29 ) Six-month 2019 2018 Net loss—basic and diluted $ (38,804,330 ) $ (46,384,185 ) Accretion of Preferred Shares financing costs — (761,012 ) Accretion of warrant — (1,045,500 ) Adjusted net loss - basic and diluted $ (38,804,330 ) $ (48,190,697 ) Weighted-average ordinary shares outstanding: Basic and Diluted 30,814,639 11,280,804 Adjusted net loss per ordinary share: Basic and Diluted $ (1.26 ) $ (4.27 ) </t>
  </si>
  <si>
    <t>Schedule of Antidilutive Securities Excluded from Computation of Earnings per Share</t>
  </si>
  <si>
    <t xml:space="preserve">The following securities are considered to be ordinary share equivalents, but were not included in the computation of diluted net loss per ordinary share because to do so would have been anti-dilutive: June 30, 2019 June 30, 2018 Restricted ordinary shares subject to forfeiture 435,450 870,898 Share options 3,547,821 1,614,322 3,983,271 2,485,220 </t>
  </si>
  <si>
    <t>Related Party Transactions (Tables)</t>
  </si>
  <si>
    <t>Schedule of Future Minimum Rental Payments</t>
  </si>
  <si>
    <t xml:space="preserve">The aggregate future minimum rental payments under this lease as of June 30, 2019 for years ending December 31 are as follows: 2019 $ 272,448 2020 554,432 2021 573,837 Total future rent payments $ 1,400,717 </t>
  </si>
  <si>
    <t>Leases (Tables)</t>
  </si>
  <si>
    <t>Schedule of Components of Lease Cost</t>
  </si>
  <si>
    <t xml:space="preserve">The components of lease cost for the three-month and six-month Three Months Six Months Finance lease cost Amortization of right-of-use $ 68,956 $ 154,371 Interest on lease liabilities 439 992 69,395 155,363 Operating lease cost 6,741 13,366 Short-term lease cost 128,641 257,126 Total lease cost $ 204,777 $ 425,855 </t>
  </si>
  <si>
    <t>Schedule of Condensed Consolidated Balance Sheets for Leases</t>
  </si>
  <si>
    <t xml:space="preserve">Amounts reported in the condensed consolidated balance sheets for leases where we are the lessee as of the period ended June 30, 2019 were as follows: June 30, 2019 Operating leases Right-of-Use $ 16,850,122 Lease Obligations $ 17,031,932 Finance leases Right-of-Use $ 6,970,419 Lease Obligations $ 20,930 Weighted-average remaining lease term Operating leases 11.9 years Finance leases 107.5 years Weighted-average discount rate Operating leases 8.7 % Finance leases 6.9 % </t>
  </si>
  <si>
    <t>Schedule of Other Information Related to Leases</t>
  </si>
  <si>
    <t xml:space="preserve">Other information related to leases as of the three-month and six-month Three Months Ended Six Months Ended Cash paid for amounts included in the measurement of lease obligations Operating cash flows from finance leases $ 6,741 $ 13,366 Operating cash flows from operating leases 270,538 491,816 Financing cash flows from finance leases 439 992 Right-of-use Operating leases $ 13,623,007 $ 16,994,156 Finance leases — — </t>
  </si>
  <si>
    <t>Schedule of Future Minimum Lease Payments Under Non-cancellable Leases</t>
  </si>
  <si>
    <t xml:space="preserve">Future minimum lease payments under non-cancellable Operating Leases Finance Leases 2019 $ 1,373,090 $ 14,357 2020 3,279,005 7,179 2021 3,363,188 — 2022 2,856,073 — 2023 2,924,796 — Thereafter 9,190,429 — Total undiscounted lease payments $ 22,986,581 $ 21,536 Less: Imputed interest (5,954,649 ) (606 ) Total lease obligations $ 17,031,932 $ 20,930 </t>
  </si>
  <si>
    <t>Organization and Basis of Presentation - Additional Information (Detail) - USD ($)</t>
  </si>
  <si>
    <t>1 Months Ended</t>
  </si>
  <si>
    <t>Jan. 30, 2019</t>
  </si>
  <si>
    <t>Schedule Of Description Of Business [Line Items]</t>
  </si>
  <si>
    <t>Cash flows from operations</t>
  </si>
  <si>
    <t>Collaboration Option And License Agreement [Member] | Minimum [Member] | JJDC [Member]</t>
  </si>
  <si>
    <t>Offsetting expense, period</t>
  </si>
  <si>
    <t>12 months</t>
  </si>
  <si>
    <t>Collaboration Option And License Agreement [Member] | Janssen Pharmaceuticals Inc [Member]</t>
  </si>
  <si>
    <t>Upfront payment</t>
  </si>
  <si>
    <t>Summary of Significant Accounting Policies and Recent Accounting Pronouncements - Company's Financial Instruments Carried at Fair Value Measurements (Detail) - Fair Value, Measurements, Recurring [Member] - Restricted Cash [Member] - USD ($)</t>
  </si>
  <si>
    <t>Fair Value, Net Asset (Liability)</t>
  </si>
  <si>
    <t>Fair Value, Inputs, Level 1 [Member]</t>
  </si>
  <si>
    <t>Summary of Significant Accounting Policies and Recent Accounting Pronouncements - Additional Information (Detail) - USD ($)</t>
  </si>
  <si>
    <t>Jan. 01, 2019</t>
  </si>
  <si>
    <t>Discount rate</t>
  </si>
  <si>
    <t>8.00%</t>
  </si>
  <si>
    <t>Reclassification from property and equipment of fully paid lease</t>
  </si>
  <si>
    <t>Lease Obligations Non Current</t>
  </si>
  <si>
    <t>Janssen Pharmaceuticals Inc [Member]</t>
  </si>
  <si>
    <t>Percentage of costs payable on annual net sales of licensed product statement</t>
  </si>
  <si>
    <t>100.00%</t>
  </si>
  <si>
    <t>Summary of Significant Accounting Policies - Schedule of Change in Asset Retirement Obligations (Detail) - USD ($)</t>
  </si>
  <si>
    <t>Asset Retirement Obligation [Abstract]</t>
  </si>
  <si>
    <t>Balance at beginning of period</t>
  </si>
  <si>
    <t>Additional asset retirement obligations during the period</t>
  </si>
  <si>
    <t>Amortization of interest</t>
  </si>
  <si>
    <t>Change in estimate</t>
  </si>
  <si>
    <t>Effects of exchange rate</t>
  </si>
  <si>
    <t>Balance at end of period</t>
  </si>
  <si>
    <t>Summary of Significant Accounting Policies and Recent Accounting Pronouncements - Summary of Non-Current Assets by Geographical Area (Detail) - USD ($)</t>
  </si>
  <si>
    <t>Non current assets</t>
  </si>
  <si>
    <t>United States</t>
  </si>
  <si>
    <t>United Kingdom</t>
  </si>
  <si>
    <t>Accrued Expenses - Schedule of Accrued Expenses (Detail) - USD ($)</t>
  </si>
  <si>
    <t>Clinical Trial Costs</t>
  </si>
  <si>
    <t>Consulting</t>
  </si>
  <si>
    <t>Professional Fees</t>
  </si>
  <si>
    <t>Compensation and Benefits</t>
  </si>
  <si>
    <t>Rent</t>
  </si>
  <si>
    <t>Interest</t>
  </si>
  <si>
    <t>Other</t>
  </si>
  <si>
    <t>Share Based Compensation - Additional Information (Detail) - USD ($)</t>
  </si>
  <si>
    <t>Jun. 07, 2018</t>
  </si>
  <si>
    <t>Mar. 01, 2018</t>
  </si>
  <si>
    <t>Dec. 31, 2015</t>
  </si>
  <si>
    <t>Share-based Compensation Arrangement by Share-based Payment Award [Line Items]</t>
  </si>
  <si>
    <t>Fair value of options Vested</t>
  </si>
  <si>
    <t>Share options granted during the period</t>
  </si>
  <si>
    <t>Weighted average remaining contractual life of options outstanding</t>
  </si>
  <si>
    <t>8 years 9 months 29 days</t>
  </si>
  <si>
    <t>9 years 2 months 26 days</t>
  </si>
  <si>
    <t>Share based compensation</t>
  </si>
  <si>
    <t>Excess Tax Benefit from Share-based Compensation, Operating Activities</t>
  </si>
  <si>
    <t>Excess Tax Benefit from Share-based Compensation, Financing Activities</t>
  </si>
  <si>
    <t>Maximum [Member]</t>
  </si>
  <si>
    <t>10 years</t>
  </si>
  <si>
    <t>Fully-diluted outstanding shares</t>
  </si>
  <si>
    <t>3.00%</t>
  </si>
  <si>
    <t>Ordinary shares, issued</t>
  </si>
  <si>
    <t>Ordinary shares [Member] | General and Administrative Expense [Member]</t>
  </si>
  <si>
    <t>Restricted Shares [Member]</t>
  </si>
  <si>
    <t>Ordinary shares</t>
  </si>
  <si>
    <t>Ordinary shares forfeiture period</t>
  </si>
  <si>
    <t>3 years</t>
  </si>
  <si>
    <t>Ordinary shares awarded, per share</t>
  </si>
  <si>
    <t>5.00%</t>
  </si>
  <si>
    <t>Restricted Shares [Member] | General and Administrative Expense [Member]</t>
  </si>
  <si>
    <t>Restricted Shares [Member] | Ordinary shares [Member]</t>
  </si>
  <si>
    <t>Employee and Non Employee Board of Directors [Member]</t>
  </si>
  <si>
    <t>Total unvested options compensation expense</t>
  </si>
  <si>
    <t>Unvested options expected to be realized</t>
  </si>
  <si>
    <t>4 years</t>
  </si>
  <si>
    <t>Weighted average grant date fair value of options granted</t>
  </si>
  <si>
    <t>Consultant [Member] | Restricted Shares [Member]</t>
  </si>
  <si>
    <t>Employee [Member] | Restricted Shares [Member]</t>
  </si>
  <si>
    <t>First Anniversary [Member]</t>
  </si>
  <si>
    <t>Vesting percentage</t>
  </si>
  <si>
    <t>25.00%</t>
  </si>
  <si>
    <t>Over Three Years [Member]</t>
  </si>
  <si>
    <t>Vesting period</t>
  </si>
  <si>
    <t>36 months</t>
  </si>
  <si>
    <t>Share Based Compensation - Summary of Company's Share Option Activity Related to Employees, Non-Employee Members of the Board of Directors and Non-Employee Consultants (Detail)</t>
  </si>
  <si>
    <t>Jun. 30, 2019USD ($)$ / sharesshares</t>
  </si>
  <si>
    <t>Dec. 31, 2018USD ($)$ / sharesshares</t>
  </si>
  <si>
    <t>Number of options, Beginning balance | shares</t>
  </si>
  <si>
    <t>Number of options, Granted | shares</t>
  </si>
  <si>
    <t>Number of options, Exercised | shares</t>
  </si>
  <si>
    <t>Number of options, Expired | shares</t>
  </si>
  <si>
    <t>Number of options, Forfeited | shares</t>
  </si>
  <si>
    <t>Number of options, Ending balance | shares</t>
  </si>
  <si>
    <t>Number of options, Options exercisable | shares</t>
  </si>
  <si>
    <t>Weighted average remaining contractual life of options exercisable</t>
  </si>
  <si>
    <t>7 years 10 months 17 days</t>
  </si>
  <si>
    <t>Weighted- average exercise price, beginning balance | $ / shares</t>
  </si>
  <si>
    <t>Weighted- average exercise price, granted | $ / shares</t>
  </si>
  <si>
    <t>Weighted- average exercise price, exercised | $ / shares</t>
  </si>
  <si>
    <t>Weighted- average exercise price, expired | $ / shares</t>
  </si>
  <si>
    <t>Weighted- average exercise price, forfeited | $ / shares</t>
  </si>
  <si>
    <t>Weighted- average exercise price, ending balance | $ / shares</t>
  </si>
  <si>
    <t>Weighted- average exercise price, option exercisable | $ / shares</t>
  </si>
  <si>
    <t>Aggregate Intrinsic Value | $</t>
  </si>
  <si>
    <t>Aggregate Intrinsic Value, Options Exercisable | $</t>
  </si>
  <si>
    <t>Share Based Compensation - Schedule of Grant Date Fair Values of the Stock Option Granted Black Scholes Valuation Model (Detail) - Employee and Non Employee Board of Directors [Member]</t>
  </si>
  <si>
    <t>Risk-free interest rate</t>
  </si>
  <si>
    <t>2.03%</t>
  </si>
  <si>
    <t>2.32%</t>
  </si>
  <si>
    <t>2.55%</t>
  </si>
  <si>
    <t>2.84%</t>
  </si>
  <si>
    <t>Expected volatility</t>
  </si>
  <si>
    <t>90.00%</t>
  </si>
  <si>
    <t>Expected dividend yield</t>
  </si>
  <si>
    <t>0.00%</t>
  </si>
  <si>
    <t>Expected life of non-employee options (in years)</t>
  </si>
  <si>
    <t>6 years 1 month 6 days</t>
  </si>
  <si>
    <t>Minimum [Member]</t>
  </si>
  <si>
    <t>5 years 6 months</t>
  </si>
  <si>
    <t>9 years 6 months</t>
  </si>
  <si>
    <t>Share Based Compensation - Summary of Restricted Ordinary Shares (Detail) - Restricted Shares [Member]</t>
  </si>
  <si>
    <t>Jun. 30, 2019USD ($)shares</t>
  </si>
  <si>
    <t>Non-vested Ordinary Shares, Beginning Balance | shares</t>
  </si>
  <si>
    <t>Vested, Ordinary Shares | shares</t>
  </si>
  <si>
    <t>Non-vested Ordinary Shares, Ending Balance | shares</t>
  </si>
  <si>
    <t>Non-vested Value, Beginning Balance | $</t>
  </si>
  <si>
    <t>Vested, Value | $</t>
  </si>
  <si>
    <t>Non-vested Value, Ending Balance | $</t>
  </si>
  <si>
    <t>Share Based Compensation - Schedule of Share Based Compensation Expense (Detail) - USD ($)</t>
  </si>
  <si>
    <t>Share Based Compensation Expense [Line Items]</t>
  </si>
  <si>
    <t>Total share based compensation</t>
  </si>
  <si>
    <t>Research and Development Expenses [Member]</t>
  </si>
  <si>
    <t>General and Administrative Expense [Member]</t>
  </si>
  <si>
    <t>Ordinary Shares - Additional Information (Detail) - USD ($) $ in Millions</t>
  </si>
  <si>
    <t>Mar. 21, 2019</t>
  </si>
  <si>
    <t>Feb. 27, 2019</t>
  </si>
  <si>
    <t>Mar. 31, 2019</t>
  </si>
  <si>
    <t>Class of Stock [Line Items]</t>
  </si>
  <si>
    <t>Proceeds from issuance of private placement</t>
  </si>
  <si>
    <t>Offering costs</t>
  </si>
  <si>
    <t>JJDC [Member] | Private Placement [Member]</t>
  </si>
  <si>
    <t>Issuance of ordinary shares in connection with a license agreement, shares</t>
  </si>
  <si>
    <t>Scenario, Forecast [Member] | Private Placement [Member]</t>
  </si>
  <si>
    <t>Registration Payment Arrangement Liquidated Damages Percent</t>
  </si>
  <si>
    <t>1.00%</t>
  </si>
  <si>
    <t>Net Loss per Share - Schedule of Basic and Diluted Net Loss per Share (Detail) - USD ($)</t>
  </si>
  <si>
    <t>Mar. 31, 2018</t>
  </si>
  <si>
    <t>Net loss—basic and diluted</t>
  </si>
  <si>
    <t>Accretion of Preferred Shares financing costs</t>
  </si>
  <si>
    <t>Accretion of warrant</t>
  </si>
  <si>
    <t>Adjusted net loss - basic and diluted</t>
  </si>
  <si>
    <t>Weighted-average ordinary shares outstanding:</t>
  </si>
  <si>
    <t>Basic and Diluted</t>
  </si>
  <si>
    <t>Adjusted net loss per ordinary share:</t>
  </si>
  <si>
    <t>Net Loss per Share - Schedule of Antidilutive Securities Excluded from Computation of Earnings per Share (Detail) - shares</t>
  </si>
  <si>
    <t>Antidilutive Securities Excluded from Computation of Earnings Per Share [Line Items]</t>
  </si>
  <si>
    <t>Antidilutive securities excluded from computation of earning per share, amount</t>
  </si>
  <si>
    <t>Stock Option [Member]</t>
  </si>
  <si>
    <t>Income Taxes - Additional Information (Detail) - USD ($)</t>
  </si>
  <si>
    <t>Provision for Income Taxes</t>
  </si>
  <si>
    <t>Benefit For Income Tax [Member]</t>
  </si>
  <si>
    <t>Deferred State and Local Income Tax Expense (Benefit)</t>
  </si>
  <si>
    <t>Other Comprehensive Income [Member]</t>
  </si>
  <si>
    <t>Related Party Transactions - Additional Information (Detail)</t>
  </si>
  <si>
    <t>Mar. 15, 2018Program</t>
  </si>
  <si>
    <t>Jan. 30, 2019USD ($)</t>
  </si>
  <si>
    <t>Mar. 31, 2019USD ($)</t>
  </si>
  <si>
    <t>Jun. 30, 2018USD ($)</t>
  </si>
  <si>
    <t>Jun. 30, 2019GBP (£)shares</t>
  </si>
  <si>
    <t>Oct. 31, 2020USD ($)</t>
  </si>
  <si>
    <t>Oct. 31, 2020GBP (£)</t>
  </si>
  <si>
    <t>Feb. 27, 2019shares</t>
  </si>
  <si>
    <t>Dec. 31, 2018USD ($)shares</t>
  </si>
  <si>
    <t>Related Party Transaction [Line Items]</t>
  </si>
  <si>
    <t>Common stock, shares issued | shares</t>
  </si>
  <si>
    <t>License revenue - related party</t>
  </si>
  <si>
    <t>Deferred research funding, amortization period</t>
  </si>
  <si>
    <t>8 months</t>
  </si>
  <si>
    <t>Research and development expenses</t>
  </si>
  <si>
    <t>Total charges incurred</t>
  </si>
  <si>
    <t>Collaboration Agreement [Member] | Janssen Pharmaceuticals Inc [Member]</t>
  </si>
  <si>
    <t>Deferred research funding</t>
  </si>
  <si>
    <t>Collaboration Agreement [Member] | Janssen Pharmaceuticals Inc [Member] | Research and Development Expense [Member]</t>
  </si>
  <si>
    <t>Amortized of deferred research funding</t>
  </si>
  <si>
    <t>LicenseAgreement [Member]</t>
  </si>
  <si>
    <t>License agreement amendment description</t>
  </si>
  <si>
    <t>On January 29, 2019, the Company amended and restated the following agreements: (i) the License Agreement, dated February 4, 2015, as amended, between the Company and UCL Business; (ii) the License Agreement, dated July 28, 2017, as amended, between the Company and UCL Business; and (iii) the License Agreement, dated March 15, 2018, between the Company and UCL Business to establish new stand-alone license agreements for the following inherited retinal disease programs: (a) achromatopsia (&amp;#8220;ACHM&amp;#8221;) caused by mutations in CNGB3; (b) ACHM caused by mutations in CNGA3; (c) X-linked retinitis pigmentosa (&amp;#8220;XLRP&amp;#8221;); and (d) RPE65-mediated IRD.</t>
  </si>
  <si>
    <t>License arrangement upfront payment</t>
  </si>
  <si>
    <t>Payments for research and development expenses agreement</t>
  </si>
  <si>
    <t>Transition Services Agreement with Related Party [Member] | Kadmon [Member]</t>
  </si>
  <si>
    <t>Cash payment</t>
  </si>
  <si>
    <t>Clinical Collaborative Arrangement [Member] | Janssen Pharmaceuticals Inc [Member]</t>
  </si>
  <si>
    <t>Commercial milestone payments</t>
  </si>
  <si>
    <t>Percentage of royalties payable on annual net sales of licensed product statement</t>
  </si>
  <si>
    <t>20.00%</t>
  </si>
  <si>
    <t>Research Collaborative Arrangement [Member] | Janssen Pharmaceuticals Inc [Member]</t>
  </si>
  <si>
    <t>Revenue recognized</t>
  </si>
  <si>
    <t>Deferred revenue associated with the non-refundable upfront fee, expected to be recognized</t>
  </si>
  <si>
    <t>Deferred revenue associated with the non-refundable upfront fee, expected to be recognition period</t>
  </si>
  <si>
    <t>7 years 6 months</t>
  </si>
  <si>
    <t>Non-refundable upfront fee received</t>
  </si>
  <si>
    <t>July 2016 Lease [Member]</t>
  </si>
  <si>
    <t>Operating lease expiration date</t>
  </si>
  <si>
    <t>Dec. 31,
		2021</t>
  </si>
  <si>
    <t>Operating leases rent expense payment description</t>
  </si>
  <si>
    <t>The Company records monthly rent expense on a straight-line basis from July&amp;#160;1, 2016 through December&amp;#160;31, 2021.</t>
  </si>
  <si>
    <t>Operating lease rent expenses</t>
  </si>
  <si>
    <t>Aggregate future minimum rental payments under operating lease</t>
  </si>
  <si>
    <t>Letter of credit outstanding amount</t>
  </si>
  <si>
    <t>Private Placement [Member] | JJDC [Member]</t>
  </si>
  <si>
    <t>UCL Consultants Limited [Member] | Research Agreement [Member]</t>
  </si>
  <si>
    <t>Agreement termination notice period</t>
  </si>
  <si>
    <t>30 days</t>
  </si>
  <si>
    <t>Amount due under services agreement</t>
  </si>
  <si>
    <t>UCL Consultants Limited [Member] | Scenario, Forecast [Member] | Research Agreement [Member]</t>
  </si>
  <si>
    <t>Future obligations under agreement</t>
  </si>
  <si>
    <t>UCL Business, PLC [Member] | License Agreements Effective March 15, 2018 [Member] | LicenseAgreement [Member]</t>
  </si>
  <si>
    <t>Number Of Collaborations Programs | Program</t>
  </si>
  <si>
    <t>Sales milestone payments</t>
  </si>
  <si>
    <t>Maintenance fee</t>
  </si>
  <si>
    <t>Related Party Transactions - Schedule of Future Minimum Rental Payments (Detail) - July 2016 Lease [Member]</t>
  </si>
  <si>
    <t>Jun. 30, 2019USD ($)</t>
  </si>
  <si>
    <t>2020</t>
  </si>
  <si>
    <t>2021</t>
  </si>
  <si>
    <t>Total future rent payments</t>
  </si>
  <si>
    <t>Leases - Additional Information (Detail)</t>
  </si>
  <si>
    <t>Jun. 30, 2019GBP (£)</t>
  </si>
  <si>
    <t>Lessee, Lease, Description [Line Items]</t>
  </si>
  <si>
    <t>Short term lease commitments</t>
  </si>
  <si>
    <t>Right-of-Use Asset</t>
  </si>
  <si>
    <t>Lease Obligations</t>
  </si>
  <si>
    <t>Operating leases</t>
  </si>
  <si>
    <t>New York Sublease [Member]</t>
  </si>
  <si>
    <t>Tudor Street Lease [Member]</t>
  </si>
  <si>
    <t>Right-of-Use Asset | £</t>
  </si>
  <si>
    <t>Operating lease cash payments</t>
  </si>
  <si>
    <t>Rent expense under operating lease agreements</t>
  </si>
  <si>
    <t>Lease term</t>
  </si>
  <si>
    <t>108 years</t>
  </si>
  <si>
    <t>Leases - Schedule of Components of Lease Cost (Detail) - USD ($)</t>
  </si>
  <si>
    <t>Finance Lease, Cost [Abstract]</t>
  </si>
  <si>
    <t>Amortization of right-of-use assets</t>
  </si>
  <si>
    <t>Interest on lease liabilities</t>
  </si>
  <si>
    <t>Finance lease cost</t>
  </si>
  <si>
    <t>Operating lease cost</t>
  </si>
  <si>
    <t>Short-term lease cost</t>
  </si>
  <si>
    <t>Total lease cost</t>
  </si>
  <si>
    <t>Leases - Schedule of Condensed Consolidated Balance Sheets for Leases (Detail)</t>
  </si>
  <si>
    <t>Finance leases</t>
  </si>
  <si>
    <t>Weighted-average remaining lease term</t>
  </si>
  <si>
    <t>11 years 10 months 24 days</t>
  </si>
  <si>
    <t>107 years 6 months</t>
  </si>
  <si>
    <t>Weighted-average discount rate</t>
  </si>
  <si>
    <t>8.70%</t>
  </si>
  <si>
    <t>6.90%</t>
  </si>
  <si>
    <t>Leases - Schedule of Other Information Related to Leases (Detail) - USD ($)</t>
  </si>
  <si>
    <t>Cash paid for amounts included in the measurement of lease obligations</t>
  </si>
  <si>
    <t>Operating cash flows from finance leases</t>
  </si>
  <si>
    <t>Operating cash flows from operating leases</t>
  </si>
  <si>
    <t>Financing cash flows from finance leases</t>
  </si>
  <si>
    <t>Right-of-use assets obtained in exchange for lease obligations</t>
  </si>
  <si>
    <t>Leases - Schedule of Future Minimum Lease Payments Under Non-cancellable Leases (Detail)</t>
  </si>
  <si>
    <t>Operating Leases</t>
  </si>
  <si>
    <t>2022</t>
  </si>
  <si>
    <t>2023</t>
  </si>
  <si>
    <t>Thereafter</t>
  </si>
  <si>
    <t>Total undiscounted lease payments</t>
  </si>
  <si>
    <t>Less: Imputed interest</t>
  </si>
  <si>
    <t>Total lease obligations</t>
  </si>
  <si>
    <t>Finance Leases</t>
  </si>
  <si>
    <t>Subsequent Events - Additional Information (Detail) £ in Millions</t>
  </si>
  <si>
    <t>Aug. 31, 2019USD ($)</t>
  </si>
  <si>
    <t>Aug. 31, 2019GBP (£)</t>
  </si>
  <si>
    <t>Restructuring Cost and Reserve [Line Items]</t>
  </si>
  <si>
    <t>Subsequent Event [Member]</t>
  </si>
  <si>
    <t>Jul. 31,
		2029</t>
  </si>
</sst>
</file>

<file path=xl/styles.xml><?xml version="1.0" encoding="utf-8"?>
<styleSheet xmlns="http://schemas.openxmlformats.org/spreadsheetml/2006/main">
  <numFmts count="6">
    <numFmt formatCode="_(&quot;$ &quot;#,##0_);_(&quot;$ &quot;(#,##0)" numFmtId="164"/>
    <numFmt formatCode="_(&quot;$ &quot;#,##0.00000000_);_(&quot;$ &quot;(#,##0.00000000)" numFmtId="165"/>
    <numFmt formatCode="_(&quot;$ &quot;#,##0.00_);_(&quot;$ &quot;(#,##0.00)" numFmtId="166"/>
    <numFmt formatCode="_(&quot;£ &quot;#,##0_);_(&quot;£ &quot;(#,##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C16" s="5" t="n">
        <v>33369314</v>
      </c>
    </row>
    <row r="17" spans="1:3">
      <c r="A17" s="4" t="s">
        <v>29</v>
      </c>
      <c r="B17" s="4" t="s">
        <v>30</v>
      </c>
    </row>
    <row r="18" spans="1:3">
      <c r="A18" s="4" t="s">
        <v>31</v>
      </c>
      <c r="B18" s="4" t="s">
        <v>30</v>
      </c>
    </row>
    <row r="19" spans="1:3">
      <c r="A19" s="4" t="s">
        <v>32</v>
      </c>
      <c r="B19" s="4" t="s">
        <v>8</v>
      </c>
    </row>
    <row r="20" spans="1:3">
      <c r="A20" s="4" t="s">
        <v>33</v>
      </c>
      <c r="B20" s="4" t="s">
        <v>16</v>
      </c>
    </row>
    <row r="21" spans="1:3">
      <c r="A21" s="4" t="s">
        <v>34</v>
      </c>
      <c r="B21" s="4" t="s">
        <v>35</v>
      </c>
    </row>
    <row r="22" spans="1:3">
      <c r="A22" s="4" t="s">
        <v>36</v>
      </c>
      <c r="B22" s="4" t="s">
        <v>37</v>
      </c>
    </row>
    <row r="23" spans="1:3">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v>
      </c>
      <c r="B1" s="2" t="s">
        <v>1</v>
      </c>
    </row>
    <row r="2" spans="1:2">
      <c r="B2" s="2" t="s">
        <v>2</v>
      </c>
    </row>
    <row r="3" spans="1:2">
      <c r="A3" s="3" t="s">
        <v>214</v>
      </c>
    </row>
    <row r="4" spans="1:2">
      <c r="A4" s="4" t="s">
        <v>37</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04273017</v>
      </c>
      <c r="C3" s="6" t="n">
        <v>68080175</v>
      </c>
    </row>
    <row r="4" spans="1:3">
      <c r="A4" s="4" t="s">
        <v>44</v>
      </c>
      <c r="B4" s="5" t="n">
        <v>3265612</v>
      </c>
      <c r="C4" s="5" t="n">
        <v>1937785</v>
      </c>
    </row>
    <row r="5" spans="1:3">
      <c r="A5" s="4" t="s">
        <v>45</v>
      </c>
      <c r="B5" s="5" t="n">
        <v>5336569</v>
      </c>
      <c r="C5" s="5" t="n">
        <v>4634105</v>
      </c>
    </row>
    <row r="6" spans="1:3">
      <c r="A6" s="4" t="s">
        <v>46</v>
      </c>
      <c r="B6" s="5" t="n">
        <v>212875198</v>
      </c>
      <c r="C6" s="5" t="n">
        <v>74652065</v>
      </c>
    </row>
    <row r="7" spans="1:3">
      <c r="A7" s="4" t="s">
        <v>47</v>
      </c>
      <c r="B7" s="5" t="n">
        <v>23820541</v>
      </c>
    </row>
    <row r="8" spans="1:3">
      <c r="A8" s="4" t="s">
        <v>48</v>
      </c>
      <c r="B8" s="5" t="n">
        <v>15907334</v>
      </c>
      <c r="C8" s="5" t="n">
        <v>22014237</v>
      </c>
    </row>
    <row r="9" spans="1:3">
      <c r="A9" s="4" t="s">
        <v>49</v>
      </c>
      <c r="B9" s="5" t="n">
        <v>349592</v>
      </c>
      <c r="C9" s="5" t="n">
        <v>105085</v>
      </c>
    </row>
    <row r="10" spans="1:3">
      <c r="A10" s="4" t="s">
        <v>50</v>
      </c>
      <c r="B10" s="5" t="n">
        <v>123376</v>
      </c>
      <c r="C10" s="5" t="n">
        <v>123376</v>
      </c>
    </row>
    <row r="11" spans="1:3">
      <c r="A11" s="4" t="s">
        <v>51</v>
      </c>
      <c r="B11" s="5" t="n">
        <v>253076041</v>
      </c>
      <c r="C11" s="5" t="n">
        <v>96894763</v>
      </c>
    </row>
    <row r="12" spans="1:3">
      <c r="A12" s="3" t="s">
        <v>52</v>
      </c>
    </row>
    <row r="13" spans="1:3">
      <c r="A13" s="4" t="s">
        <v>53</v>
      </c>
      <c r="B13" s="5" t="n">
        <v>3233478</v>
      </c>
      <c r="C13" s="5" t="n">
        <v>3042861</v>
      </c>
    </row>
    <row r="14" spans="1:3">
      <c r="A14" s="4" t="s">
        <v>54</v>
      </c>
      <c r="B14" s="5" t="n">
        <v>9576307</v>
      </c>
      <c r="C14" s="5" t="n">
        <v>11991697</v>
      </c>
    </row>
    <row r="15" spans="1:3">
      <c r="A15" s="4" t="s">
        <v>55</v>
      </c>
      <c r="B15" s="5" t="n">
        <v>1660319</v>
      </c>
      <c r="C15" s="5" t="n">
        <v>27199</v>
      </c>
    </row>
    <row r="16" spans="1:3">
      <c r="A16" s="4" t="s">
        <v>56</v>
      </c>
      <c r="B16" s="5" t="n">
        <v>26320060</v>
      </c>
      <c r="C16" s="5" t="n">
        <v>0</v>
      </c>
    </row>
    <row r="17" spans="1:3">
      <c r="A17" s="4" t="s">
        <v>57</v>
      </c>
      <c r="C17" s="5" t="n">
        <v>437053</v>
      </c>
    </row>
    <row r="18" spans="1:3">
      <c r="A18" s="4" t="s">
        <v>58</v>
      </c>
      <c r="B18" s="5" t="n">
        <v>40790164</v>
      </c>
      <c r="C18" s="5" t="n">
        <v>15498810</v>
      </c>
    </row>
    <row r="19" spans="1:3">
      <c r="A19" s="4" t="s">
        <v>59</v>
      </c>
      <c r="B19" s="5" t="n">
        <v>67197377</v>
      </c>
    </row>
    <row r="20" spans="1:3">
      <c r="A20" s="4" t="s">
        <v>60</v>
      </c>
      <c r="B20" s="5" t="n">
        <v>15392543</v>
      </c>
      <c r="C20" s="5" t="n">
        <v>7097</v>
      </c>
    </row>
    <row r="21" spans="1:3">
      <c r="A21" s="4" t="s">
        <v>61</v>
      </c>
      <c r="C21" s="5" t="n">
        <v>201264</v>
      </c>
    </row>
    <row r="22" spans="1:3">
      <c r="A22" s="4" t="s">
        <v>62</v>
      </c>
      <c r="B22" s="5" t="n">
        <v>132846</v>
      </c>
      <c r="C22" s="5" t="n">
        <v>128119</v>
      </c>
    </row>
    <row r="23" spans="1:3">
      <c r="A23" s="4" t="s">
        <v>63</v>
      </c>
      <c r="B23" s="5" t="n">
        <v>123512930</v>
      </c>
      <c r="C23" s="5" t="n">
        <v>15835290</v>
      </c>
    </row>
    <row r="24" spans="1:3">
      <c r="A24" s="4" t="s">
        <v>64</v>
      </c>
      <c r="B24" s="4" t="s">
        <v>65</v>
      </c>
      <c r="C24" s="4" t="s">
        <v>65</v>
      </c>
    </row>
    <row r="25" spans="1:3">
      <c r="A25" s="3" t="s">
        <v>66</v>
      </c>
    </row>
    <row r="26" spans="1:3">
      <c r="A26" s="4" t="s">
        <v>67</v>
      </c>
      <c r="B26" s="5" t="n">
        <v>1295</v>
      </c>
      <c r="C26" s="5" t="n">
        <v>1064</v>
      </c>
    </row>
    <row r="27" spans="1:3">
      <c r="A27" s="4" t="s">
        <v>68</v>
      </c>
      <c r="B27" s="5" t="n">
        <v>315915997</v>
      </c>
      <c r="C27" s="5" t="n">
        <v>229054460</v>
      </c>
    </row>
    <row r="28" spans="1:3">
      <c r="A28" s="4" t="s">
        <v>69</v>
      </c>
      <c r="B28" s="5" t="n">
        <v>739865</v>
      </c>
      <c r="C28" s="5" t="n">
        <v>293666</v>
      </c>
    </row>
    <row r="29" spans="1:3">
      <c r="A29" s="4" t="s">
        <v>70</v>
      </c>
      <c r="B29" s="5" t="n">
        <v>-187094046</v>
      </c>
      <c r="C29" s="5" t="n">
        <v>-148289717</v>
      </c>
    </row>
    <row r="30" spans="1:3">
      <c r="A30" s="4" t="s">
        <v>71</v>
      </c>
      <c r="B30" s="5" t="n">
        <v>129563111</v>
      </c>
      <c r="C30" s="5" t="n">
        <v>81059473</v>
      </c>
    </row>
    <row r="31" spans="1:3">
      <c r="A31" s="4" t="s">
        <v>72</v>
      </c>
      <c r="B31" s="6" t="n">
        <v>253076041</v>
      </c>
      <c r="C31" s="6" t="n">
        <v>96894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09</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2</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4" t="s">
        <v>282</v>
      </c>
      <c r="B3"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226</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3</v>
      </c>
      <c r="B1" s="2" t="s">
        <v>294</v>
      </c>
      <c r="C1" s="2" t="s">
        <v>1</v>
      </c>
    </row>
    <row r="2" spans="1:5">
      <c r="B2" s="2" t="s">
        <v>295</v>
      </c>
      <c r="C2" s="2" t="s">
        <v>2</v>
      </c>
      <c r="D2" s="2" t="s">
        <v>81</v>
      </c>
      <c r="E2" s="2" t="s">
        <v>41</v>
      </c>
    </row>
    <row r="3" spans="1:5">
      <c r="A3" s="3" t="s">
        <v>296</v>
      </c>
    </row>
    <row r="4" spans="1:5">
      <c r="A4" s="4" t="s">
        <v>70</v>
      </c>
      <c r="C4" s="6" t="n">
        <v>-187094046</v>
      </c>
      <c r="E4" s="6" t="n">
        <v>-148289717</v>
      </c>
    </row>
    <row r="5" spans="1:5">
      <c r="A5" s="4" t="s">
        <v>297</v>
      </c>
      <c r="C5" s="5" t="n">
        <v>60421867</v>
      </c>
      <c r="D5" s="6" t="n">
        <v>-36425351</v>
      </c>
    </row>
    <row r="6" spans="1:5">
      <c r="A6" s="4" t="s">
        <v>43</v>
      </c>
      <c r="C6" s="6" t="n">
        <v>204273017</v>
      </c>
      <c r="E6" s="6" t="n">
        <v>68080175</v>
      </c>
    </row>
    <row r="7" spans="1:5">
      <c r="A7" s="4" t="s">
        <v>298</v>
      </c>
    </row>
    <row r="8" spans="1:5">
      <c r="A8" s="3" t="s">
        <v>296</v>
      </c>
    </row>
    <row r="9" spans="1:5">
      <c r="A9" s="4" t="s">
        <v>299</v>
      </c>
      <c r="C9" s="4" t="s">
        <v>300</v>
      </c>
    </row>
    <row r="10" spans="1:5">
      <c r="A10" s="4" t="s">
        <v>301</v>
      </c>
    </row>
    <row r="11" spans="1:5">
      <c r="A11" s="3" t="s">
        <v>296</v>
      </c>
    </row>
    <row r="12" spans="1:5">
      <c r="A12" s="4" t="s">
        <v>302</v>
      </c>
      <c r="B12" s="6" t="n">
        <v>100000000</v>
      </c>
      <c r="C12" s="6" t="n">
        <v>10000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41</v>
      </c>
    </row>
    <row r="2" spans="1:3">
      <c r="A2" s="4" t="s">
        <v>304</v>
      </c>
      <c r="B2" s="6" t="n">
        <v>123376</v>
      </c>
      <c r="C2" s="6" t="n">
        <v>123376</v>
      </c>
    </row>
    <row r="3" spans="1:3">
      <c r="A3" s="4" t="s">
        <v>305</v>
      </c>
    </row>
    <row r="4" spans="1:3">
      <c r="A4" s="4" t="s">
        <v>304</v>
      </c>
      <c r="B4" s="6" t="n">
        <v>123376</v>
      </c>
      <c r="C4" s="6" t="n">
        <v>1233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307</v>
      </c>
      <c r="C1" s="2" t="s">
        <v>2</v>
      </c>
      <c r="D1" s="2" t="s">
        <v>41</v>
      </c>
    </row>
    <row r="2" spans="1:4">
      <c r="A2" s="4" t="s">
        <v>308</v>
      </c>
      <c r="B2" s="4" t="s">
        <v>309</v>
      </c>
    </row>
    <row r="3" spans="1:4">
      <c r="A3" s="4" t="s">
        <v>310</v>
      </c>
      <c r="B3" s="6" t="n">
        <v>7321251</v>
      </c>
    </row>
    <row r="4" spans="1:4">
      <c r="A4" s="4" t="s">
        <v>311</v>
      </c>
      <c r="B4" s="6" t="n">
        <v>3716336</v>
      </c>
      <c r="C4" s="6" t="n">
        <v>15392543</v>
      </c>
      <c r="D4" s="6" t="n">
        <v>7097</v>
      </c>
    </row>
    <row r="5" spans="1:4">
      <c r="A5" s="4" t="s">
        <v>312</v>
      </c>
    </row>
    <row r="6" spans="1:4">
      <c r="A6" s="4" t="s">
        <v>313</v>
      </c>
      <c r="C6" s="4" t="s">
        <v>3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73</v>
      </c>
      <c r="B1" s="2" t="s">
        <v>2</v>
      </c>
      <c r="C1" s="2" t="s">
        <v>41</v>
      </c>
    </row>
    <row r="2" spans="1:3">
      <c r="A2" s="3" t="s">
        <v>74</v>
      </c>
    </row>
    <row r="3" spans="1:3">
      <c r="A3" s="4" t="s">
        <v>75</v>
      </c>
      <c r="B3" s="7" t="n">
        <v>3.881e-05</v>
      </c>
      <c r="C3" s="7" t="n">
        <v>3.881e-05</v>
      </c>
    </row>
    <row r="4" spans="1:3">
      <c r="A4" s="4" t="s">
        <v>76</v>
      </c>
      <c r="B4" s="5" t="n">
        <v>1288327750</v>
      </c>
      <c r="C4" s="5" t="n">
        <v>1288327750</v>
      </c>
    </row>
    <row r="5" spans="1:3">
      <c r="A5" s="4" t="s">
        <v>77</v>
      </c>
      <c r="B5" s="5" t="n">
        <v>33342791</v>
      </c>
      <c r="C5" s="5" t="n">
        <v>27386632</v>
      </c>
    </row>
    <row r="6" spans="1:3">
      <c r="A6" s="4" t="s">
        <v>78</v>
      </c>
      <c r="B6" s="5" t="n">
        <v>33342791</v>
      </c>
      <c r="C6" s="5" t="n">
        <v>27386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5</v>
      </c>
      <c r="B1" s="2" t="s">
        <v>1</v>
      </c>
      <c r="D1" s="2" t="s">
        <v>163</v>
      </c>
    </row>
    <row r="2" spans="1:4">
      <c r="B2" s="2" t="s">
        <v>2</v>
      </c>
      <c r="C2" s="2" t="s">
        <v>81</v>
      </c>
      <c r="D2" s="2" t="s">
        <v>41</v>
      </c>
    </row>
    <row r="3" spans="1:4">
      <c r="A3" s="3" t="s">
        <v>316</v>
      </c>
    </row>
    <row r="4" spans="1:4">
      <c r="A4" s="4" t="s">
        <v>317</v>
      </c>
      <c r="B4" s="6" t="n">
        <v>128119</v>
      </c>
      <c r="C4" s="6" t="n">
        <v>178419</v>
      </c>
      <c r="D4" s="6" t="n">
        <v>178419</v>
      </c>
    </row>
    <row r="5" spans="1:4">
      <c r="A5" s="4" t="s">
        <v>318</v>
      </c>
      <c r="D5" s="5" t="n">
        <v>69286</v>
      </c>
    </row>
    <row r="6" spans="1:4">
      <c r="A6" s="4" t="s">
        <v>319</v>
      </c>
      <c r="B6" s="5" t="n">
        <v>5277</v>
      </c>
      <c r="C6" s="6" t="n">
        <v>7322</v>
      </c>
      <c r="D6" s="5" t="n">
        <v>-38301</v>
      </c>
    </row>
    <row r="7" spans="1:4">
      <c r="A7" s="4" t="s">
        <v>320</v>
      </c>
      <c r="D7" s="5" t="n">
        <v>-99090</v>
      </c>
    </row>
    <row r="8" spans="1:4">
      <c r="A8" s="4" t="s">
        <v>321</v>
      </c>
      <c r="B8" s="5" t="n">
        <v>-550</v>
      </c>
      <c r="D8" s="5" t="n">
        <v>17805</v>
      </c>
    </row>
    <row r="9" spans="1:4">
      <c r="A9" s="4" t="s">
        <v>322</v>
      </c>
      <c r="B9" s="6" t="n">
        <v>132846</v>
      </c>
      <c r="D9" s="6" t="n">
        <v>1281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41</v>
      </c>
    </row>
    <row r="2" spans="1:3">
      <c r="A2" s="4" t="s">
        <v>324</v>
      </c>
      <c r="B2" s="6" t="n">
        <v>40200843</v>
      </c>
      <c r="C2" s="6" t="n">
        <v>22242698</v>
      </c>
    </row>
    <row r="3" spans="1:3">
      <c r="A3" s="4" t="s">
        <v>325</v>
      </c>
    </row>
    <row r="4" spans="1:3">
      <c r="A4" s="4" t="s">
        <v>324</v>
      </c>
      <c r="B4" s="5" t="n">
        <v>13805275</v>
      </c>
      <c r="C4" s="5" t="n">
        <v>454568</v>
      </c>
    </row>
    <row r="5" spans="1:3">
      <c r="A5" s="4" t="s">
        <v>326</v>
      </c>
    </row>
    <row r="6" spans="1:3">
      <c r="A6" s="4" t="s">
        <v>324</v>
      </c>
      <c r="B6" s="6" t="n">
        <v>26395568</v>
      </c>
      <c r="C6" s="6" t="n">
        <v>217881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7</v>
      </c>
      <c r="B1" s="2" t="s">
        <v>2</v>
      </c>
      <c r="C1" s="2" t="s">
        <v>41</v>
      </c>
    </row>
    <row r="2" spans="1:3">
      <c r="A2" s="3" t="s">
        <v>209</v>
      </c>
    </row>
    <row r="3" spans="1:3">
      <c r="A3" s="4" t="s">
        <v>328</v>
      </c>
      <c r="B3" s="6" t="n">
        <v>5675569</v>
      </c>
      <c r="C3" s="6" t="n">
        <v>4013094</v>
      </c>
    </row>
    <row r="4" spans="1:3">
      <c r="A4" s="4" t="s">
        <v>329</v>
      </c>
      <c r="B4" s="5" t="n">
        <v>994051</v>
      </c>
      <c r="C4" s="5" t="n">
        <v>821009</v>
      </c>
    </row>
    <row r="5" spans="1:3">
      <c r="A5" s="4" t="s">
        <v>330</v>
      </c>
      <c r="B5" s="5" t="n">
        <v>871198</v>
      </c>
      <c r="C5" s="5" t="n">
        <v>914540</v>
      </c>
    </row>
    <row r="6" spans="1:3">
      <c r="A6" s="4" t="s">
        <v>331</v>
      </c>
      <c r="B6" s="5" t="n">
        <v>823444</v>
      </c>
      <c r="C6" s="5" t="n">
        <v>5731438</v>
      </c>
    </row>
    <row r="7" spans="1:3">
      <c r="A7" s="4" t="s">
        <v>332</v>
      </c>
      <c r="B7" s="5" t="n">
        <v>374543</v>
      </c>
      <c r="C7" s="5" t="n">
        <v>122770</v>
      </c>
    </row>
    <row r="8" spans="1:3">
      <c r="A8" s="4" t="s">
        <v>245</v>
      </c>
      <c r="B8" s="5" t="n">
        <v>173907</v>
      </c>
      <c r="C8" s="5" t="n">
        <v>236271</v>
      </c>
    </row>
    <row r="9" spans="1:3">
      <c r="A9" s="4" t="s">
        <v>333</v>
      </c>
      <c r="B9" s="5" t="n">
        <v>53560</v>
      </c>
      <c r="C9" s="5" t="n">
        <v>40800</v>
      </c>
    </row>
    <row r="10" spans="1:3">
      <c r="A10" s="4" t="s">
        <v>334</v>
      </c>
      <c r="B10" s="5" t="n">
        <v>610035</v>
      </c>
      <c r="C10" s="5" t="n">
        <v>111775</v>
      </c>
    </row>
    <row r="11" spans="1:3">
      <c r="A11" s="4" t="s">
        <v>54</v>
      </c>
      <c r="B11" s="6" t="n">
        <v>9576307</v>
      </c>
      <c r="C11" s="6" t="n">
        <v>119916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25"/>
    <col customWidth="1" max="7" min="7" width="14"/>
    <col customWidth="1" max="8" min="8" width="25"/>
    <col customWidth="1" max="9" min="9" width="14"/>
  </cols>
  <sheetData>
    <row r="1" spans="1:9">
      <c r="A1" s="1" t="s">
        <v>335</v>
      </c>
      <c r="B1" s="2" t="s">
        <v>336</v>
      </c>
      <c r="C1" s="2" t="s">
        <v>337</v>
      </c>
      <c r="D1" s="2" t="s">
        <v>2</v>
      </c>
      <c r="E1" s="2" t="s">
        <v>81</v>
      </c>
      <c r="F1" s="2" t="s">
        <v>2</v>
      </c>
      <c r="G1" s="2" t="s">
        <v>81</v>
      </c>
      <c r="H1" s="2" t="s">
        <v>41</v>
      </c>
      <c r="I1" s="2" t="s">
        <v>338</v>
      </c>
    </row>
    <row r="2" spans="1:9">
      <c r="A2" s="3" t="s">
        <v>339</v>
      </c>
    </row>
    <row r="3" spans="1:9">
      <c r="A3" s="4" t="s">
        <v>340</v>
      </c>
      <c r="D3" s="6" t="n">
        <v>2483808</v>
      </c>
      <c r="E3" s="6" t="n">
        <v>247202</v>
      </c>
      <c r="F3" s="6" t="n">
        <v>3874750</v>
      </c>
      <c r="G3" s="6" t="n">
        <v>556349</v>
      </c>
    </row>
    <row r="4" spans="1:9">
      <c r="A4" s="4" t="s">
        <v>341</v>
      </c>
      <c r="F4" s="5" t="n">
        <v>305000</v>
      </c>
    </row>
    <row r="5" spans="1:9">
      <c r="A5" s="4" t="s">
        <v>342</v>
      </c>
      <c r="F5" s="4" t="s">
        <v>343</v>
      </c>
      <c r="H5" s="4" t="s">
        <v>344</v>
      </c>
    </row>
    <row r="6" spans="1:9">
      <c r="A6" s="4" t="s">
        <v>345</v>
      </c>
      <c r="F6" s="6" t="n">
        <v>7321114</v>
      </c>
      <c r="G6" s="5" t="n">
        <v>12633556</v>
      </c>
    </row>
    <row r="7" spans="1:9">
      <c r="A7" s="4" t="s">
        <v>346</v>
      </c>
      <c r="F7" s="5" t="n">
        <v>0</v>
      </c>
      <c r="G7" s="5" t="n">
        <v>0</v>
      </c>
    </row>
    <row r="8" spans="1:9">
      <c r="A8" s="4" t="s">
        <v>347</v>
      </c>
      <c r="F8" s="6" t="n">
        <v>0</v>
      </c>
      <c r="G8" s="5" t="n">
        <v>0</v>
      </c>
    </row>
    <row r="9" spans="1:9">
      <c r="A9" s="4" t="s">
        <v>348</v>
      </c>
    </row>
    <row r="10" spans="1:9">
      <c r="A10" s="3" t="s">
        <v>339</v>
      </c>
    </row>
    <row r="11" spans="1:9">
      <c r="A11" s="4" t="s">
        <v>342</v>
      </c>
      <c r="F11" s="4" t="s">
        <v>349</v>
      </c>
    </row>
    <row r="12" spans="1:9">
      <c r="A12" s="4" t="s">
        <v>198</v>
      </c>
    </row>
    <row r="13" spans="1:9">
      <c r="A13" s="3" t="s">
        <v>339</v>
      </c>
    </row>
    <row r="14" spans="1:9">
      <c r="A14" s="4" t="s">
        <v>350</v>
      </c>
      <c r="C14" s="4" t="s">
        <v>351</v>
      </c>
    </row>
    <row r="15" spans="1:9">
      <c r="A15" s="4" t="s">
        <v>345</v>
      </c>
      <c r="C15" s="6" t="n">
        <v>3096104</v>
      </c>
      <c r="G15" s="5" t="n">
        <v>6456215</v>
      </c>
    </row>
    <row r="16" spans="1:9">
      <c r="A16" s="4" t="s">
        <v>352</v>
      </c>
      <c r="C16" s="5" t="n">
        <v>550162</v>
      </c>
    </row>
    <row r="17" spans="1:9">
      <c r="A17" s="4" t="s">
        <v>353</v>
      </c>
    </row>
    <row r="18" spans="1:9">
      <c r="A18" s="3" t="s">
        <v>339</v>
      </c>
    </row>
    <row r="19" spans="1:9">
      <c r="A19" s="4" t="s">
        <v>345</v>
      </c>
      <c r="G19" s="5" t="n">
        <v>3096104</v>
      </c>
    </row>
    <row r="20" spans="1:9">
      <c r="A20" s="4" t="s">
        <v>354</v>
      </c>
    </row>
    <row r="21" spans="1:9">
      <c r="A21" s="3" t="s">
        <v>339</v>
      </c>
    </row>
    <row r="22" spans="1:9">
      <c r="A22" s="4" t="s">
        <v>355</v>
      </c>
      <c r="B22" s="5" t="n">
        <v>1306348</v>
      </c>
    </row>
    <row r="23" spans="1:9">
      <c r="A23" s="4" t="s">
        <v>356</v>
      </c>
      <c r="I23" s="4" t="s">
        <v>357</v>
      </c>
    </row>
    <row r="24" spans="1:9">
      <c r="A24" s="4" t="s">
        <v>358</v>
      </c>
      <c r="B24" s="6" t="n">
        <v>15</v>
      </c>
    </row>
    <row r="25" spans="1:9">
      <c r="A25" s="4" t="s">
        <v>350</v>
      </c>
      <c r="B25" s="4" t="s">
        <v>359</v>
      </c>
    </row>
    <row r="26" spans="1:9">
      <c r="A26" s="4" t="s">
        <v>345</v>
      </c>
      <c r="D26" s="5" t="n">
        <v>4112927</v>
      </c>
      <c r="E26" s="5" t="n">
        <v>13620866</v>
      </c>
      <c r="F26" s="6" t="n">
        <v>7885577</v>
      </c>
      <c r="G26" s="5" t="n">
        <v>13620866</v>
      </c>
    </row>
    <row r="27" spans="1:9">
      <c r="A27" s="4" t="s">
        <v>360</v>
      </c>
    </row>
    <row r="28" spans="1:9">
      <c r="A28" s="3" t="s">
        <v>339</v>
      </c>
    </row>
    <row r="29" spans="1:9">
      <c r="A29" s="4" t="s">
        <v>345</v>
      </c>
      <c r="D29" s="5" t="n">
        <v>1632930</v>
      </c>
      <c r="E29" s="6" t="n">
        <v>6531750</v>
      </c>
      <c r="F29" s="5" t="n">
        <v>3265860</v>
      </c>
      <c r="G29" s="6" t="n">
        <v>6531750</v>
      </c>
    </row>
    <row r="30" spans="1:9">
      <c r="A30" s="4" t="s">
        <v>361</v>
      </c>
    </row>
    <row r="31" spans="1:9">
      <c r="A31" s="3" t="s">
        <v>339</v>
      </c>
    </row>
    <row r="32" spans="1:9">
      <c r="A32" s="4" t="s">
        <v>355</v>
      </c>
      <c r="I32" s="5" t="n">
        <v>867935</v>
      </c>
    </row>
    <row r="33" spans="1:9">
      <c r="A33" s="4" t="s">
        <v>362</v>
      </c>
    </row>
    <row r="34" spans="1:9">
      <c r="A34" s="3" t="s">
        <v>339</v>
      </c>
    </row>
    <row r="35" spans="1:9">
      <c r="A35" s="4" t="s">
        <v>363</v>
      </c>
      <c r="D35" s="6" t="n">
        <v>20844252</v>
      </c>
      <c r="F35" s="6" t="n">
        <v>20844252</v>
      </c>
    </row>
    <row r="36" spans="1:9">
      <c r="A36" s="4" t="s">
        <v>341</v>
      </c>
      <c r="D36" s="5" t="n">
        <v>255000</v>
      </c>
      <c r="E36" s="5" t="n">
        <v>0</v>
      </c>
      <c r="F36" s="5" t="n">
        <v>305000</v>
      </c>
      <c r="G36" s="5" t="n">
        <v>675685</v>
      </c>
    </row>
    <row r="37" spans="1:9">
      <c r="A37" s="4" t="s">
        <v>364</v>
      </c>
      <c r="F37" s="4" t="s">
        <v>365</v>
      </c>
    </row>
    <row r="38" spans="1:9">
      <c r="A38" s="4" t="s">
        <v>366</v>
      </c>
      <c r="F38" s="8" t="n">
        <v>12.7</v>
      </c>
      <c r="G38" s="8" t="n">
        <v>5.63</v>
      </c>
    </row>
    <row r="39" spans="1:9">
      <c r="A39" s="4" t="s">
        <v>367</v>
      </c>
    </row>
    <row r="40" spans="1:9">
      <c r="A40" s="3" t="s">
        <v>339</v>
      </c>
    </row>
    <row r="41" spans="1:9">
      <c r="A41" s="4" t="s">
        <v>358</v>
      </c>
      <c r="E41" s="8" t="n">
        <v>7.72</v>
      </c>
      <c r="G41" s="10" t="n">
        <v>7.72</v>
      </c>
    </row>
    <row r="42" spans="1:9">
      <c r="A42" s="4" t="s">
        <v>368</v>
      </c>
    </row>
    <row r="43" spans="1:9">
      <c r="A43" s="3" t="s">
        <v>339</v>
      </c>
    </row>
    <row r="44" spans="1:9">
      <c r="A44" s="4" t="s">
        <v>358</v>
      </c>
      <c r="E44" s="8" t="n">
        <v>7.76</v>
      </c>
      <c r="G44" s="8" t="n">
        <v>7.76</v>
      </c>
    </row>
    <row r="45" spans="1:9">
      <c r="A45" s="4" t="s">
        <v>369</v>
      </c>
    </row>
    <row r="46" spans="1:9">
      <c r="A46" s="3" t="s">
        <v>339</v>
      </c>
    </row>
    <row r="47" spans="1:9">
      <c r="A47" s="4" t="s">
        <v>370</v>
      </c>
      <c r="F47" s="4" t="s">
        <v>371</v>
      </c>
    </row>
    <row r="48" spans="1:9">
      <c r="A48" s="4" t="s">
        <v>372</v>
      </c>
    </row>
    <row r="49" spans="1:9">
      <c r="A49" s="3" t="s">
        <v>339</v>
      </c>
    </row>
    <row r="50" spans="1:9">
      <c r="A50" s="4" t="s">
        <v>373</v>
      </c>
      <c r="F50" s="4" t="s">
        <v>3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75</v>
      </c>
      <c r="B1" s="2" t="s">
        <v>1</v>
      </c>
      <c r="C1" s="2" t="s">
        <v>163</v>
      </c>
    </row>
    <row r="2" spans="1:3">
      <c r="B2" s="2" t="s">
        <v>376</v>
      </c>
      <c r="C2" s="2" t="s">
        <v>377</v>
      </c>
    </row>
    <row r="3" spans="1:3">
      <c r="A3" s="3" t="s">
        <v>212</v>
      </c>
    </row>
    <row r="4" spans="1:3">
      <c r="A4" s="4" t="s">
        <v>378</v>
      </c>
      <c r="B4" s="5" t="n">
        <v>3254365</v>
      </c>
    </row>
    <row r="5" spans="1:3">
      <c r="A5" s="4" t="s">
        <v>379</v>
      </c>
      <c r="B5" s="5" t="n">
        <v>305000</v>
      </c>
    </row>
    <row r="6" spans="1:3">
      <c r="A6" s="4" t="s">
        <v>380</v>
      </c>
      <c r="B6" s="5" t="n">
        <v>-225</v>
      </c>
    </row>
    <row r="7" spans="1:3">
      <c r="A7" s="4" t="s">
        <v>381</v>
      </c>
      <c r="B7" s="5" t="n">
        <v>0</v>
      </c>
    </row>
    <row r="8" spans="1:3">
      <c r="A8" s="4" t="s">
        <v>382</v>
      </c>
      <c r="B8" s="5" t="n">
        <v>-11319</v>
      </c>
    </row>
    <row r="9" spans="1:3">
      <c r="A9" s="4" t="s">
        <v>383</v>
      </c>
      <c r="B9" s="5" t="n">
        <v>3547821</v>
      </c>
      <c r="C9" s="5" t="n">
        <v>3254365</v>
      </c>
    </row>
    <row r="10" spans="1:3">
      <c r="A10" s="4" t="s">
        <v>342</v>
      </c>
      <c r="B10" s="4" t="s">
        <v>343</v>
      </c>
      <c r="C10" s="4" t="s">
        <v>344</v>
      </c>
    </row>
    <row r="11" spans="1:3">
      <c r="A11" s="4" t="s">
        <v>384</v>
      </c>
      <c r="B11" s="5" t="n">
        <v>996279</v>
      </c>
      <c r="C11" s="5" t="n">
        <v>535241</v>
      </c>
    </row>
    <row r="12" spans="1:3">
      <c r="A12" s="4" t="s">
        <v>385</v>
      </c>
      <c r="B12" s="4" t="s">
        <v>386</v>
      </c>
      <c r="C12" s="4" t="s">
        <v>386</v>
      </c>
    </row>
    <row r="13" spans="1:3">
      <c r="A13" s="4" t="s">
        <v>387</v>
      </c>
      <c r="B13" s="8" t="n">
        <v>7.64</v>
      </c>
    </row>
    <row r="14" spans="1:3">
      <c r="A14" s="4" t="s">
        <v>388</v>
      </c>
      <c r="B14" s="10" t="n">
        <v>16.88</v>
      </c>
    </row>
    <row r="15" spans="1:3">
      <c r="A15" s="4" t="s">
        <v>389</v>
      </c>
      <c r="B15" s="10" t="n">
        <v>-5.63</v>
      </c>
    </row>
    <row r="16" spans="1:3">
      <c r="A16" s="4" t="s">
        <v>390</v>
      </c>
      <c r="B16" s="5" t="n">
        <v>0</v>
      </c>
    </row>
    <row r="17" spans="1:3">
      <c r="A17" s="4" t="s">
        <v>391</v>
      </c>
      <c r="B17" s="10" t="n">
        <v>-9.17</v>
      </c>
    </row>
    <row r="18" spans="1:3">
      <c r="A18" s="4" t="s">
        <v>392</v>
      </c>
      <c r="B18" s="10" t="n">
        <v>6.06</v>
      </c>
      <c r="C18" s="8" t="n">
        <v>7.64</v>
      </c>
    </row>
    <row r="19" spans="1:3">
      <c r="A19" s="4" t="s">
        <v>393</v>
      </c>
      <c r="B19" s="8" t="n">
        <v>6.06</v>
      </c>
      <c r="C19" s="8" t="n">
        <v>5.79</v>
      </c>
    </row>
    <row r="20" spans="1:3">
      <c r="A20" s="4" t="s">
        <v>394</v>
      </c>
      <c r="C20" s="6" t="n">
        <v>6903313</v>
      </c>
    </row>
    <row r="21" spans="1:3">
      <c r="A21" s="4" t="s">
        <v>395</v>
      </c>
      <c r="B21" s="6" t="n">
        <v>696974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396</v>
      </c>
      <c r="B1" s="2" t="s">
        <v>1</v>
      </c>
    </row>
    <row r="2" spans="1:3">
      <c r="B2" s="2" t="s">
        <v>2</v>
      </c>
      <c r="C2" s="2" t="s">
        <v>81</v>
      </c>
    </row>
    <row r="3" spans="1:3">
      <c r="A3" s="3" t="s">
        <v>339</v>
      </c>
    </row>
    <row r="4" spans="1:3">
      <c r="A4" s="4" t="s">
        <v>397</v>
      </c>
      <c r="B4" s="4" t="s">
        <v>398</v>
      </c>
      <c r="C4" s="4" t="s">
        <v>399</v>
      </c>
    </row>
    <row r="5" spans="1:3">
      <c r="A5" s="4" t="s">
        <v>397</v>
      </c>
      <c r="B5" s="4" t="s">
        <v>400</v>
      </c>
      <c r="C5" s="4" t="s">
        <v>401</v>
      </c>
    </row>
    <row r="6" spans="1:3">
      <c r="A6" s="4" t="s">
        <v>402</v>
      </c>
      <c r="B6" s="4" t="s">
        <v>403</v>
      </c>
      <c r="C6" s="4" t="s">
        <v>403</v>
      </c>
    </row>
    <row r="7" spans="1:3">
      <c r="A7" s="4" t="s">
        <v>404</v>
      </c>
      <c r="B7" s="4" t="s">
        <v>405</v>
      </c>
      <c r="C7" s="4" t="s">
        <v>405</v>
      </c>
    </row>
    <row r="8" spans="1:3">
      <c r="A8" s="4" t="s">
        <v>406</v>
      </c>
      <c r="B8" s="4" t="s">
        <v>407</v>
      </c>
    </row>
    <row r="9" spans="1:3">
      <c r="A9" s="4" t="s">
        <v>408</v>
      </c>
    </row>
    <row r="10" spans="1:3">
      <c r="A10" s="3" t="s">
        <v>339</v>
      </c>
    </row>
    <row r="11" spans="1:3">
      <c r="A11" s="4" t="s">
        <v>406</v>
      </c>
      <c r="C11" s="4" t="s">
        <v>409</v>
      </c>
    </row>
    <row r="12" spans="1:3">
      <c r="A12" s="4" t="s">
        <v>348</v>
      </c>
    </row>
    <row r="13" spans="1:3">
      <c r="A13" s="3" t="s">
        <v>339</v>
      </c>
    </row>
    <row r="14" spans="1:3">
      <c r="A14" s="4" t="s">
        <v>406</v>
      </c>
      <c r="C14" s="4" t="s">
        <v>4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411</v>
      </c>
      <c r="B1" s="2" t="s">
        <v>1</v>
      </c>
    </row>
    <row r="2" spans="1:2">
      <c r="B2" s="2" t="s">
        <v>412</v>
      </c>
    </row>
    <row r="3" spans="1:2">
      <c r="A3" s="3" t="s">
        <v>339</v>
      </c>
    </row>
    <row r="4" spans="1:2">
      <c r="A4" s="4" t="s">
        <v>413</v>
      </c>
      <c r="B4" s="5" t="n">
        <v>653174</v>
      </c>
    </row>
    <row r="5" spans="1:2">
      <c r="A5" s="4" t="s">
        <v>414</v>
      </c>
      <c r="B5" s="5" t="n">
        <v>-217724</v>
      </c>
    </row>
    <row r="6" spans="1:2">
      <c r="A6" s="4" t="s">
        <v>415</v>
      </c>
      <c r="B6" s="5" t="n">
        <v>435450</v>
      </c>
    </row>
    <row r="7" spans="1:2">
      <c r="A7" s="4" t="s">
        <v>416</v>
      </c>
      <c r="B7" s="6" t="n">
        <v>9797610</v>
      </c>
    </row>
    <row r="8" spans="1:2">
      <c r="A8" s="4" t="s">
        <v>417</v>
      </c>
      <c r="B8" s="5" t="n">
        <v>-3265860</v>
      </c>
    </row>
    <row r="9" spans="1:2">
      <c r="A9" s="4" t="s">
        <v>418</v>
      </c>
      <c r="B9" s="6" t="n">
        <v>65317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80</v>
      </c>
      <c r="D1" s="2" t="s">
        <v>1</v>
      </c>
    </row>
    <row r="2" spans="1:5">
      <c r="B2" s="2" t="s">
        <v>2</v>
      </c>
      <c r="C2" s="2" t="s">
        <v>81</v>
      </c>
      <c r="D2" s="2" t="s">
        <v>2</v>
      </c>
      <c r="E2" s="2" t="s">
        <v>81</v>
      </c>
    </row>
    <row r="3" spans="1:5">
      <c r="A3" s="3" t="s">
        <v>420</v>
      </c>
    </row>
    <row r="4" spans="1:5">
      <c r="A4" s="4" t="s">
        <v>421</v>
      </c>
      <c r="B4" s="6" t="n">
        <v>4386123</v>
      </c>
      <c r="C4" s="6" t="n">
        <v>8363785</v>
      </c>
      <c r="D4" s="6" t="n">
        <v>7321114</v>
      </c>
      <c r="E4" s="6" t="n">
        <v>12633556</v>
      </c>
    </row>
    <row r="5" spans="1:5">
      <c r="A5" s="4" t="s">
        <v>422</v>
      </c>
    </row>
    <row r="6" spans="1:5">
      <c r="A6" s="3" t="s">
        <v>420</v>
      </c>
    </row>
    <row r="7" spans="1:5">
      <c r="A7" s="4" t="s">
        <v>421</v>
      </c>
      <c r="B7" s="5" t="n">
        <v>862971</v>
      </c>
      <c r="C7" s="5" t="n">
        <v>1045561</v>
      </c>
      <c r="D7" s="5" t="n">
        <v>1697285</v>
      </c>
      <c r="E7" s="5" t="n">
        <v>1890511</v>
      </c>
    </row>
    <row r="8" spans="1:5">
      <c r="A8" s="4" t="s">
        <v>423</v>
      </c>
    </row>
    <row r="9" spans="1:5">
      <c r="A9" s="3" t="s">
        <v>420</v>
      </c>
    </row>
    <row r="10" spans="1:5">
      <c r="A10" s="4" t="s">
        <v>421</v>
      </c>
      <c r="B10" s="6" t="n">
        <v>3523152</v>
      </c>
      <c r="C10" s="6" t="n">
        <v>7318224</v>
      </c>
      <c r="D10" s="6" t="n">
        <v>5623829</v>
      </c>
      <c r="E10" s="6" t="n">
        <v>107430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24</v>
      </c>
      <c r="B1" s="2" t="s">
        <v>3</v>
      </c>
      <c r="C1" s="2" t="s">
        <v>425</v>
      </c>
      <c r="D1" s="2" t="s">
        <v>426</v>
      </c>
      <c r="E1" s="2" t="s">
        <v>427</v>
      </c>
      <c r="F1" s="2" t="s">
        <v>2</v>
      </c>
      <c r="G1" s="2" t="s">
        <v>41</v>
      </c>
    </row>
    <row r="2" spans="1:7">
      <c r="A2" s="3" t="s">
        <v>428</v>
      </c>
    </row>
    <row r="3" spans="1:7">
      <c r="A3" s="4" t="s">
        <v>77</v>
      </c>
      <c r="F3" s="5" t="n">
        <v>33342791</v>
      </c>
      <c r="G3" s="5" t="n">
        <v>27386632</v>
      </c>
    </row>
    <row r="4" spans="1:7">
      <c r="A4" s="4" t="s">
        <v>159</v>
      </c>
    </row>
    <row r="5" spans="1:7">
      <c r="A5" s="3" t="s">
        <v>428</v>
      </c>
    </row>
    <row r="6" spans="1:7">
      <c r="A6" s="4" t="s">
        <v>77</v>
      </c>
      <c r="D6" s="5" t="n">
        <v>5797102</v>
      </c>
    </row>
    <row r="7" spans="1:7">
      <c r="A7" s="4" t="s">
        <v>429</v>
      </c>
      <c r="D7" s="6" t="n">
        <v>80</v>
      </c>
    </row>
    <row r="8" spans="1:7">
      <c r="A8" s="4" t="s">
        <v>430</v>
      </c>
      <c r="D8" s="11" t="n">
        <v>2.4</v>
      </c>
    </row>
    <row r="9" spans="1:7">
      <c r="A9" s="4" t="s">
        <v>431</v>
      </c>
    </row>
    <row r="10" spans="1:7">
      <c r="A10" s="3" t="s">
        <v>428</v>
      </c>
    </row>
    <row r="11" spans="1:7">
      <c r="A11" s="4" t="s">
        <v>77</v>
      </c>
      <c r="D11" s="5" t="n">
        <v>2898550</v>
      </c>
    </row>
    <row r="12" spans="1:7">
      <c r="A12" s="4" t="s">
        <v>198</v>
      </c>
    </row>
    <row r="13" spans="1:7">
      <c r="A13" s="3" t="s">
        <v>428</v>
      </c>
    </row>
    <row r="14" spans="1:7">
      <c r="A14" s="4" t="s">
        <v>432</v>
      </c>
      <c r="C14" s="5" t="n">
        <v>158832</v>
      </c>
      <c r="E14" s="5" t="n">
        <v>158832</v>
      </c>
      <c r="F14" s="5" t="n">
        <v>158832</v>
      </c>
    </row>
    <row r="15" spans="1:7">
      <c r="A15" s="4" t="s">
        <v>433</v>
      </c>
    </row>
    <row r="16" spans="1:7">
      <c r="A16" s="3" t="s">
        <v>428</v>
      </c>
    </row>
    <row r="17" spans="1:7">
      <c r="A17" s="4" t="s">
        <v>434</v>
      </c>
      <c r="B17" s="4" t="s">
        <v>4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36</v>
      </c>
      <c r="B1" s="2" t="s">
        <v>80</v>
      </c>
      <c r="F1" s="2" t="s">
        <v>1</v>
      </c>
    </row>
    <row r="2" spans="1:7">
      <c r="B2" s="2" t="s">
        <v>2</v>
      </c>
      <c r="C2" s="2" t="s">
        <v>427</v>
      </c>
      <c r="D2" s="2" t="s">
        <v>81</v>
      </c>
      <c r="E2" s="2" t="s">
        <v>437</v>
      </c>
      <c r="F2" s="2" t="s">
        <v>2</v>
      </c>
      <c r="G2" s="2" t="s">
        <v>81</v>
      </c>
    </row>
    <row r="3" spans="1:7">
      <c r="A3" s="3" t="s">
        <v>217</v>
      </c>
    </row>
    <row r="4" spans="1:7">
      <c r="A4" s="4" t="s">
        <v>438</v>
      </c>
      <c r="B4" s="6" t="n">
        <v>-20822412</v>
      </c>
      <c r="C4" s="6" t="n">
        <v>-17981918</v>
      </c>
      <c r="D4" s="6" t="n">
        <v>-29980832</v>
      </c>
      <c r="E4" s="6" t="n">
        <v>-16403353</v>
      </c>
      <c r="F4" s="6" t="n">
        <v>-38804330</v>
      </c>
      <c r="G4" s="6" t="n">
        <v>-46384185</v>
      </c>
    </row>
    <row r="5" spans="1:7">
      <c r="A5" s="4" t="s">
        <v>439</v>
      </c>
      <c r="D5" s="5" t="n">
        <v>-666567</v>
      </c>
      <c r="G5" s="5" t="n">
        <v>-761012</v>
      </c>
    </row>
    <row r="6" spans="1:7">
      <c r="A6" s="4" t="s">
        <v>440</v>
      </c>
      <c r="D6" s="5" t="n">
        <v>-475227</v>
      </c>
      <c r="G6" s="5" t="n">
        <v>-1045500</v>
      </c>
    </row>
    <row r="7" spans="1:7">
      <c r="A7" s="4" t="s">
        <v>441</v>
      </c>
      <c r="B7" s="6" t="n">
        <v>-20822412</v>
      </c>
      <c r="D7" s="6" t="n">
        <v>-31122626</v>
      </c>
      <c r="F7" s="6" t="n">
        <v>-38804330</v>
      </c>
      <c r="G7" s="6" t="n">
        <v>-48190697</v>
      </c>
    </row>
    <row r="8" spans="1:7">
      <c r="A8" s="3" t="s">
        <v>442</v>
      </c>
    </row>
    <row r="9" spans="1:7">
      <c r="A9" s="4" t="s">
        <v>443</v>
      </c>
      <c r="B9" s="5" t="n">
        <v>32827029</v>
      </c>
      <c r="D9" s="5" t="n">
        <v>13611452</v>
      </c>
      <c r="F9" s="5" t="n">
        <v>30814639</v>
      </c>
      <c r="G9" s="5" t="n">
        <v>11280804</v>
      </c>
    </row>
    <row r="10" spans="1:7">
      <c r="A10" s="3" t="s">
        <v>444</v>
      </c>
    </row>
    <row r="11" spans="1:7">
      <c r="A11" s="4" t="s">
        <v>443</v>
      </c>
      <c r="B11" s="8" t="n">
        <v>-0.63</v>
      </c>
      <c r="D11" s="8" t="n">
        <v>-2.29</v>
      </c>
      <c r="F11" s="8" t="n">
        <v>-1.26</v>
      </c>
      <c r="G11" s="8" t="n">
        <v>-4.27</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981676</v>
      </c>
      <c r="D4" s="6" t="n">
        <v>2766636</v>
      </c>
    </row>
    <row r="5" spans="1:5">
      <c r="A5" s="3" t="s">
        <v>84</v>
      </c>
    </row>
    <row r="6" spans="1:5">
      <c r="A6" s="4" t="s">
        <v>85</v>
      </c>
      <c r="B6" s="5" t="n">
        <v>13437171</v>
      </c>
      <c r="C6" s="6" t="n">
        <v>17378052</v>
      </c>
      <c r="D6" s="5" t="n">
        <v>21936646</v>
      </c>
      <c r="E6" s="6" t="n">
        <v>28500068</v>
      </c>
    </row>
    <row r="7" spans="1:5">
      <c r="A7" s="4" t="s">
        <v>86</v>
      </c>
      <c r="B7" s="5" t="n">
        <v>9771754</v>
      </c>
      <c r="C7" s="5" t="n">
        <v>7790694</v>
      </c>
      <c r="D7" s="5" t="n">
        <v>22747983</v>
      </c>
      <c r="E7" s="5" t="n">
        <v>14718016</v>
      </c>
    </row>
    <row r="8" spans="1:5">
      <c r="A8" s="4" t="s">
        <v>87</v>
      </c>
      <c r="B8" s="5" t="n">
        <v>23208925</v>
      </c>
      <c r="C8" s="5" t="n">
        <v>25168746</v>
      </c>
      <c r="D8" s="5" t="n">
        <v>44684629</v>
      </c>
      <c r="E8" s="5" t="n">
        <v>43218084</v>
      </c>
    </row>
    <row r="9" spans="1:5">
      <c r="A9" s="4" t="s">
        <v>88</v>
      </c>
      <c r="B9" s="5" t="n">
        <v>-21227249</v>
      </c>
      <c r="C9" s="5" t="n">
        <v>-25168746</v>
      </c>
      <c r="D9" s="5" t="n">
        <v>-41917993</v>
      </c>
      <c r="E9" s="5" t="n">
        <v>-43218084</v>
      </c>
    </row>
    <row r="10" spans="1:5">
      <c r="A10" s="3" t="s">
        <v>89</v>
      </c>
    </row>
    <row r="11" spans="1:5">
      <c r="A11" s="4" t="s">
        <v>90</v>
      </c>
      <c r="B11" s="5" t="n">
        <v>283175</v>
      </c>
      <c r="C11" s="5" t="n">
        <v>-2726624</v>
      </c>
      <c r="D11" s="5" t="n">
        <v>3001575</v>
      </c>
      <c r="E11" s="5" t="n">
        <v>-1748000</v>
      </c>
    </row>
    <row r="12" spans="1:5">
      <c r="A12" s="4" t="s">
        <v>91</v>
      </c>
      <c r="C12" s="5" t="n">
        <v>-2184183</v>
      </c>
      <c r="E12" s="5" t="n">
        <v>-1514775</v>
      </c>
    </row>
    <row r="13" spans="1:5">
      <c r="A13" s="4" t="s">
        <v>92</v>
      </c>
      <c r="C13" s="5" t="n">
        <v>83075</v>
      </c>
      <c r="E13" s="5" t="n">
        <v>83075</v>
      </c>
    </row>
    <row r="14" spans="1:5">
      <c r="A14" s="4" t="s">
        <v>93</v>
      </c>
      <c r="B14" s="5" t="n">
        <v>39726</v>
      </c>
      <c r="C14" s="5" t="n">
        <v>25354</v>
      </c>
      <c r="D14" s="5" t="n">
        <v>39726</v>
      </c>
      <c r="E14" s="5" t="n">
        <v>50662</v>
      </c>
    </row>
    <row r="15" spans="1:5">
      <c r="A15" s="4" t="s">
        <v>94</v>
      </c>
      <c r="B15" s="5" t="n">
        <v>-9454</v>
      </c>
      <c r="C15" s="5" t="n">
        <v>-9708</v>
      </c>
      <c r="D15" s="5" t="n">
        <v>-19028</v>
      </c>
      <c r="E15" s="5" t="n">
        <v>-37063</v>
      </c>
    </row>
    <row r="16" spans="1:5">
      <c r="A16" s="4" t="s">
        <v>95</v>
      </c>
      <c r="B16" s="5" t="n">
        <v>-20913802</v>
      </c>
      <c r="C16" s="5" t="n">
        <v>-29980832</v>
      </c>
      <c r="D16" s="5" t="n">
        <v>-38895720</v>
      </c>
      <c r="E16" s="5" t="n">
        <v>-46384185</v>
      </c>
    </row>
    <row r="17" spans="1:5">
      <c r="A17" s="4" t="s">
        <v>96</v>
      </c>
      <c r="B17" s="5" t="n">
        <v>91390</v>
      </c>
      <c r="D17" s="5" t="n">
        <v>91390</v>
      </c>
      <c r="E17" s="5" t="n">
        <v>0</v>
      </c>
    </row>
    <row r="18" spans="1:5">
      <c r="A18" s="4" t="s">
        <v>97</v>
      </c>
      <c r="B18" s="5" t="n">
        <v>-20822412</v>
      </c>
      <c r="C18" s="5" t="n">
        <v>-29980832</v>
      </c>
      <c r="D18" s="5" t="n">
        <v>-38804330</v>
      </c>
      <c r="E18" s="5" t="n">
        <v>-46384185</v>
      </c>
    </row>
    <row r="19" spans="1:5">
      <c r="A19" s="3" t="s">
        <v>98</v>
      </c>
    </row>
    <row r="20" spans="1:5">
      <c r="A20" s="4" t="s">
        <v>99</v>
      </c>
      <c r="B20" s="5" t="n">
        <v>1579882</v>
      </c>
      <c r="C20" s="5" t="n">
        <v>1979007</v>
      </c>
      <c r="D20" s="5" t="n">
        <v>446199</v>
      </c>
      <c r="E20" s="5" t="n">
        <v>1221242</v>
      </c>
    </row>
    <row r="21" spans="1:5">
      <c r="A21" s="4" t="s">
        <v>100</v>
      </c>
      <c r="B21" s="5" t="n">
        <v>-19242530</v>
      </c>
      <c r="C21" s="5" t="n">
        <v>-28001825</v>
      </c>
      <c r="D21" s="5" t="n">
        <v>-38358131</v>
      </c>
      <c r="E21" s="5" t="n">
        <v>-45162943</v>
      </c>
    </row>
    <row r="22" spans="1:5">
      <c r="A22" s="4" t="s">
        <v>97</v>
      </c>
      <c r="B22" s="5" t="n">
        <v>-20822412</v>
      </c>
      <c r="C22" s="5" t="n">
        <v>-29980832</v>
      </c>
      <c r="D22" s="5" t="n">
        <v>-38804330</v>
      </c>
      <c r="E22" s="5" t="n">
        <v>-46384185</v>
      </c>
    </row>
    <row r="23" spans="1:5">
      <c r="A23" s="4" t="s">
        <v>101</v>
      </c>
      <c r="C23" s="5" t="n">
        <v>-1141794</v>
      </c>
      <c r="E23" s="5" t="n">
        <v>-1806512</v>
      </c>
    </row>
    <row r="24" spans="1:5">
      <c r="A24" s="4" t="s">
        <v>102</v>
      </c>
      <c r="B24" s="6" t="n">
        <v>-20822412</v>
      </c>
      <c r="C24" s="6" t="n">
        <v>-31122626</v>
      </c>
      <c r="D24" s="6" t="n">
        <v>-38804330</v>
      </c>
      <c r="E24" s="6" t="n">
        <v>-48190697</v>
      </c>
    </row>
    <row r="25" spans="1:5">
      <c r="A25" s="4" t="s">
        <v>103</v>
      </c>
      <c r="B25" s="8" t="n">
        <v>-0.63</v>
      </c>
      <c r="C25" s="8" t="n">
        <v>-2.29</v>
      </c>
      <c r="D25" s="8" t="n">
        <v>-1.26</v>
      </c>
      <c r="E25" s="8" t="n">
        <v>-4.27</v>
      </c>
    </row>
    <row r="26" spans="1:5">
      <c r="A26" s="4" t="s">
        <v>104</v>
      </c>
      <c r="B26" s="5" t="n">
        <v>32827029</v>
      </c>
      <c r="C26" s="5" t="n">
        <v>13611452</v>
      </c>
      <c r="D26" s="5" t="n">
        <v>30814639</v>
      </c>
      <c r="E26" s="5" t="n">
        <v>112808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81</v>
      </c>
    </row>
    <row r="3" spans="1:3">
      <c r="A3" s="3" t="s">
        <v>446</v>
      </c>
    </row>
    <row r="4" spans="1:3">
      <c r="A4" s="4" t="s">
        <v>447</v>
      </c>
      <c r="B4" s="5" t="n">
        <v>3983271</v>
      </c>
      <c r="C4" s="5" t="n">
        <v>2485220</v>
      </c>
    </row>
    <row r="5" spans="1:3">
      <c r="A5" s="4" t="s">
        <v>354</v>
      </c>
    </row>
    <row r="6" spans="1:3">
      <c r="A6" s="3" t="s">
        <v>446</v>
      </c>
    </row>
    <row r="7" spans="1:3">
      <c r="A7" s="4" t="s">
        <v>447</v>
      </c>
      <c r="B7" s="5" t="n">
        <v>435450</v>
      </c>
      <c r="C7" s="5" t="n">
        <v>870898</v>
      </c>
    </row>
    <row r="8" spans="1:3">
      <c r="A8" s="4" t="s">
        <v>448</v>
      </c>
    </row>
    <row r="9" spans="1:3">
      <c r="A9" s="3" t="s">
        <v>446</v>
      </c>
    </row>
    <row r="10" spans="1:3">
      <c r="A10" s="4" t="s">
        <v>447</v>
      </c>
      <c r="B10" s="5" t="n">
        <v>3547821</v>
      </c>
      <c r="C10" s="5" t="n">
        <v>16143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449</v>
      </c>
      <c r="B1" s="2" t="s">
        <v>80</v>
      </c>
      <c r="C1" s="2" t="s">
        <v>1</v>
      </c>
    </row>
    <row r="2" spans="1:4">
      <c r="B2" s="2" t="s">
        <v>2</v>
      </c>
      <c r="C2" s="2" t="s">
        <v>2</v>
      </c>
      <c r="D2" s="2" t="s">
        <v>81</v>
      </c>
    </row>
    <row r="3" spans="1:4">
      <c r="A3" s="4" t="s">
        <v>450</v>
      </c>
      <c r="B3" s="6" t="n">
        <v>-91390</v>
      </c>
      <c r="C3" s="6" t="n">
        <v>-91390</v>
      </c>
      <c r="D3" s="6" t="n">
        <v>0</v>
      </c>
    </row>
    <row r="4" spans="1:4">
      <c r="A4" s="4" t="s">
        <v>451</v>
      </c>
    </row>
    <row r="5" spans="1:4">
      <c r="A5" s="4" t="s">
        <v>452</v>
      </c>
      <c r="B5" s="5" t="n">
        <v>91390</v>
      </c>
      <c r="C5" s="5" t="n">
        <v>91390</v>
      </c>
    </row>
    <row r="6" spans="1:4">
      <c r="A6" s="4" t="s">
        <v>453</v>
      </c>
    </row>
    <row r="7" spans="1:4">
      <c r="A7" s="4" t="s">
        <v>452</v>
      </c>
      <c r="B7" s="6" t="n">
        <v>91390</v>
      </c>
      <c r="C7" s="6" t="n">
        <v>9139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80"/>
    <col customWidth="1" max="8" min="8" width="80"/>
    <col customWidth="1" max="9" min="9" width="21"/>
    <col customWidth="1" max="10" min="10" width="21"/>
    <col customWidth="1" max="11" min="11" width="21"/>
    <col customWidth="1" max="12" min="12" width="27"/>
    <col customWidth="1" max="13" min="13" width="20"/>
    <col customWidth="1" max="14" min="14" width="27"/>
  </cols>
  <sheetData>
    <row r="1" spans="1:14">
      <c r="A1" s="1" t="s">
        <v>454</v>
      </c>
      <c r="B1" s="2" t="s">
        <v>455</v>
      </c>
      <c r="C1" s="2" t="s">
        <v>456</v>
      </c>
      <c r="D1" s="2" t="s">
        <v>412</v>
      </c>
      <c r="E1" s="2" t="s">
        <v>457</v>
      </c>
      <c r="F1" s="2" t="s">
        <v>458</v>
      </c>
      <c r="G1" s="2" t="s">
        <v>412</v>
      </c>
      <c r="H1" s="2" t="s">
        <v>459</v>
      </c>
      <c r="I1" s="2" t="s">
        <v>458</v>
      </c>
      <c r="J1" s="2" t="s">
        <v>460</v>
      </c>
      <c r="K1" s="2" t="s">
        <v>461</v>
      </c>
      <c r="L1" s="2" t="s">
        <v>459</v>
      </c>
      <c r="M1" s="2" t="s">
        <v>462</v>
      </c>
      <c r="N1" s="2" t="s">
        <v>463</v>
      </c>
    </row>
    <row r="2" spans="1:14">
      <c r="A2" s="3" t="s">
        <v>464</v>
      </c>
    </row>
    <row r="3" spans="1:14">
      <c r="A3" s="4" t="s">
        <v>465</v>
      </c>
      <c r="D3" s="5" t="n">
        <v>33342791</v>
      </c>
      <c r="G3" s="5" t="n">
        <v>33342791</v>
      </c>
      <c r="L3" s="5" t="n">
        <v>33342791</v>
      </c>
      <c r="N3" s="5" t="n">
        <v>27386632</v>
      </c>
    </row>
    <row r="4" spans="1:14">
      <c r="A4" s="4" t="s">
        <v>466</v>
      </c>
      <c r="D4" s="6" t="n">
        <v>1981676</v>
      </c>
      <c r="G4" s="6" t="n">
        <v>2766636</v>
      </c>
    </row>
    <row r="5" spans="1:14">
      <c r="A5" s="4" t="s">
        <v>467</v>
      </c>
      <c r="D5" s="4" t="s">
        <v>468</v>
      </c>
      <c r="G5" s="4" t="s">
        <v>468</v>
      </c>
      <c r="H5" s="4" t="s">
        <v>468</v>
      </c>
    </row>
    <row r="6" spans="1:14">
      <c r="A6" s="4" t="s">
        <v>469</v>
      </c>
      <c r="D6" s="6" t="n">
        <v>9771754</v>
      </c>
      <c r="F6" s="6" t="n">
        <v>7790694</v>
      </c>
      <c r="G6" s="6" t="n">
        <v>22747983</v>
      </c>
      <c r="I6" s="6" t="n">
        <v>14718016</v>
      </c>
    </row>
    <row r="7" spans="1:14">
      <c r="A7" s="4" t="s">
        <v>148</v>
      </c>
      <c r="E7" s="6" t="n">
        <v>1966340</v>
      </c>
    </row>
    <row r="8" spans="1:14">
      <c r="A8" s="4" t="s">
        <v>470</v>
      </c>
      <c r="D8" s="5" t="n">
        <v>144101</v>
      </c>
      <c r="F8" s="5" t="n">
        <v>139321</v>
      </c>
      <c r="G8" s="6" t="n">
        <v>284894</v>
      </c>
      <c r="I8" s="5" t="n">
        <v>282167</v>
      </c>
    </row>
    <row r="9" spans="1:14">
      <c r="A9" s="4" t="s">
        <v>312</v>
      </c>
    </row>
    <row r="10" spans="1:14">
      <c r="A10" s="3" t="s">
        <v>464</v>
      </c>
    </row>
    <row r="11" spans="1:14">
      <c r="A11" s="4" t="s">
        <v>313</v>
      </c>
      <c r="G11" s="4" t="s">
        <v>314</v>
      </c>
      <c r="H11" s="4" t="s">
        <v>314</v>
      </c>
    </row>
    <row r="12" spans="1:14">
      <c r="A12" s="4" t="s">
        <v>471</v>
      </c>
    </row>
    <row r="13" spans="1:14">
      <c r="A13" s="3" t="s">
        <v>464</v>
      </c>
    </row>
    <row r="14" spans="1:14">
      <c r="A14" s="4" t="s">
        <v>472</v>
      </c>
      <c r="D14" s="5" t="n">
        <v>658667</v>
      </c>
      <c r="G14" s="6" t="n">
        <v>658667</v>
      </c>
    </row>
    <row r="15" spans="1:14">
      <c r="A15" s="4" t="s">
        <v>473</v>
      </c>
    </row>
    <row r="16" spans="1:14">
      <c r="A16" s="3" t="s">
        <v>464</v>
      </c>
    </row>
    <row r="17" spans="1:14">
      <c r="A17" s="4" t="s">
        <v>474</v>
      </c>
      <c r="D17" s="5" t="n">
        <v>192076</v>
      </c>
      <c r="G17" s="5" t="n">
        <v>444399</v>
      </c>
    </row>
    <row r="18" spans="1:14">
      <c r="A18" s="4" t="s">
        <v>475</v>
      </c>
    </row>
    <row r="19" spans="1:14">
      <c r="A19" s="3" t="s">
        <v>464</v>
      </c>
    </row>
    <row r="20" spans="1:14">
      <c r="A20" s="4" t="s">
        <v>469</v>
      </c>
      <c r="G20" s="6" t="n">
        <v>3942000</v>
      </c>
    </row>
    <row r="21" spans="1:14">
      <c r="A21" s="4" t="s">
        <v>476</v>
      </c>
      <c r="G21" s="4" t="s">
        <v>477</v>
      </c>
      <c r="H21" s="4" t="s">
        <v>477</v>
      </c>
    </row>
    <row r="22" spans="1:14">
      <c r="A22" s="4" t="s">
        <v>478</v>
      </c>
      <c r="G22" s="6" t="n">
        <v>1976000</v>
      </c>
      <c r="H22" s="9" t="n">
        <v>1500000</v>
      </c>
    </row>
    <row r="23" spans="1:14">
      <c r="A23" s="4" t="s">
        <v>149</v>
      </c>
      <c r="G23" s="5" t="n">
        <v>158832</v>
      </c>
      <c r="H23" s="5" t="n">
        <v>158832</v>
      </c>
    </row>
    <row r="24" spans="1:14">
      <c r="A24" s="4" t="s">
        <v>148</v>
      </c>
      <c r="G24" s="6" t="n">
        <v>1966000</v>
      </c>
      <c r="H24" s="9" t="n">
        <v>1500000</v>
      </c>
    </row>
    <row r="25" spans="1:14">
      <c r="A25" s="4" t="s">
        <v>479</v>
      </c>
      <c r="D25" s="5" t="n">
        <v>0</v>
      </c>
      <c r="F25" s="5" t="n">
        <v>135204</v>
      </c>
      <c r="G25" s="5" t="n">
        <v>4111876</v>
      </c>
      <c r="I25" s="5" t="n">
        <v>219863</v>
      </c>
    </row>
    <row r="26" spans="1:14">
      <c r="A26" s="4" t="s">
        <v>480</v>
      </c>
    </row>
    <row r="27" spans="1:14">
      <c r="A27" s="3" t="s">
        <v>464</v>
      </c>
    </row>
    <row r="28" spans="1:14">
      <c r="A28" s="4" t="s">
        <v>481</v>
      </c>
      <c r="D28" s="5" t="n">
        <v>144101</v>
      </c>
      <c r="F28" s="5" t="n">
        <v>145887</v>
      </c>
      <c r="G28" s="5" t="n">
        <v>284894</v>
      </c>
      <c r="I28" s="5" t="n">
        <v>1143304</v>
      </c>
    </row>
    <row r="29" spans="1:14">
      <c r="A29" s="4" t="s">
        <v>482</v>
      </c>
    </row>
    <row r="30" spans="1:14">
      <c r="A30" s="3" t="s">
        <v>464</v>
      </c>
    </row>
    <row r="31" spans="1:14">
      <c r="A31" s="4" t="s">
        <v>483</v>
      </c>
      <c r="C31" s="6" t="n">
        <v>340000000</v>
      </c>
    </row>
    <row r="32" spans="1:14">
      <c r="A32" s="4" t="s">
        <v>484</v>
      </c>
      <c r="C32" s="4" t="s">
        <v>485</v>
      </c>
    </row>
    <row r="33" spans="1:14">
      <c r="A33" s="4" t="s">
        <v>313</v>
      </c>
      <c r="C33" s="4" t="s">
        <v>314</v>
      </c>
    </row>
    <row r="34" spans="1:14">
      <c r="A34" s="4" t="s">
        <v>486</v>
      </c>
    </row>
    <row r="35" spans="1:14">
      <c r="A35" s="3" t="s">
        <v>464</v>
      </c>
    </row>
    <row r="36" spans="1:14">
      <c r="A36" s="4" t="s">
        <v>313</v>
      </c>
      <c r="C36" s="4" t="s">
        <v>314</v>
      </c>
    </row>
    <row r="37" spans="1:14">
      <c r="A37" s="4" t="s">
        <v>466</v>
      </c>
      <c r="D37" s="5" t="n">
        <v>1981676</v>
      </c>
      <c r="G37" s="5" t="n">
        <v>2766636</v>
      </c>
    </row>
    <row r="38" spans="1:14">
      <c r="A38" s="4" t="s">
        <v>487</v>
      </c>
      <c r="D38" s="5" t="n">
        <v>2952121</v>
      </c>
      <c r="G38" s="5" t="n">
        <v>3989663</v>
      </c>
    </row>
    <row r="39" spans="1:14">
      <c r="A39" s="4" t="s">
        <v>488</v>
      </c>
      <c r="D39" s="5" t="n">
        <v>97233364</v>
      </c>
      <c r="G39" s="6" t="n">
        <v>97233364</v>
      </c>
    </row>
    <row r="40" spans="1:14">
      <c r="A40" s="4" t="s">
        <v>489</v>
      </c>
      <c r="G40" s="4" t="s">
        <v>490</v>
      </c>
      <c r="H40" s="4" t="s">
        <v>490</v>
      </c>
    </row>
    <row r="41" spans="1:14">
      <c r="A41" s="4" t="s">
        <v>301</v>
      </c>
    </row>
    <row r="42" spans="1:14">
      <c r="A42" s="3" t="s">
        <v>464</v>
      </c>
    </row>
    <row r="43" spans="1:14">
      <c r="A43" s="4" t="s">
        <v>491</v>
      </c>
      <c r="C43" s="6" t="n">
        <v>100000000</v>
      </c>
      <c r="G43" s="6" t="n">
        <v>100000000</v>
      </c>
    </row>
    <row r="44" spans="1:14">
      <c r="A44" s="4" t="s">
        <v>492</v>
      </c>
    </row>
    <row r="45" spans="1:14">
      <c r="A45" s="3" t="s">
        <v>464</v>
      </c>
    </row>
    <row r="46" spans="1:14">
      <c r="A46" s="4" t="s">
        <v>493</v>
      </c>
      <c r="G46" s="4" t="s">
        <v>494</v>
      </c>
      <c r="H46" s="4" t="s">
        <v>494</v>
      </c>
    </row>
    <row r="47" spans="1:14">
      <c r="A47" s="4" t="s">
        <v>495</v>
      </c>
      <c r="G47" s="4" t="s">
        <v>496</v>
      </c>
      <c r="H47" s="4" t="s">
        <v>496</v>
      </c>
    </row>
    <row r="48" spans="1:14">
      <c r="A48" s="4" t="s">
        <v>61</v>
      </c>
      <c r="D48" s="5" t="n">
        <v>201260</v>
      </c>
      <c r="G48" s="6" t="n">
        <v>201260</v>
      </c>
      <c r="N48" s="6" t="n">
        <v>201264</v>
      </c>
    </row>
    <row r="49" spans="1:14">
      <c r="A49" s="4" t="s">
        <v>497</v>
      </c>
      <c r="D49" s="5" t="n">
        <v>121888</v>
      </c>
      <c r="F49" s="5" t="n">
        <v>121890</v>
      </c>
      <c r="G49" s="5" t="n">
        <v>243776</v>
      </c>
      <c r="I49" s="5" t="n">
        <v>243780</v>
      </c>
    </row>
    <row r="50" spans="1:14">
      <c r="A50" s="4" t="s">
        <v>498</v>
      </c>
      <c r="D50" s="5" t="n">
        <v>1400717</v>
      </c>
      <c r="G50" s="5" t="n">
        <v>1400717</v>
      </c>
    </row>
    <row r="51" spans="1:14">
      <c r="A51" s="4" t="s">
        <v>499</v>
      </c>
      <c r="D51" s="5" t="n">
        <v>122866</v>
      </c>
      <c r="G51" s="6" t="n">
        <v>122866</v>
      </c>
    </row>
    <row r="52" spans="1:14">
      <c r="A52" s="4" t="s">
        <v>159</v>
      </c>
    </row>
    <row r="53" spans="1:14">
      <c r="A53" s="3" t="s">
        <v>464</v>
      </c>
    </row>
    <row r="54" spans="1:14">
      <c r="A54" s="4" t="s">
        <v>465</v>
      </c>
      <c r="M54" s="5" t="n">
        <v>5797102</v>
      </c>
    </row>
    <row r="55" spans="1:14">
      <c r="A55" s="4" t="s">
        <v>500</v>
      </c>
    </row>
    <row r="56" spans="1:14">
      <c r="A56" s="3" t="s">
        <v>464</v>
      </c>
    </row>
    <row r="57" spans="1:14">
      <c r="A57" s="4" t="s">
        <v>465</v>
      </c>
      <c r="M57" s="5" t="n">
        <v>2898550</v>
      </c>
    </row>
    <row r="58" spans="1:14">
      <c r="A58" s="4" t="s">
        <v>501</v>
      </c>
    </row>
    <row r="59" spans="1:14">
      <c r="A59" s="3" t="s">
        <v>464</v>
      </c>
    </row>
    <row r="60" spans="1:14">
      <c r="A60" s="4" t="s">
        <v>502</v>
      </c>
      <c r="G60" s="4" t="s">
        <v>503</v>
      </c>
      <c r="H60" s="4" t="s">
        <v>503</v>
      </c>
    </row>
    <row r="61" spans="1:14">
      <c r="A61" s="4" t="s">
        <v>469</v>
      </c>
      <c r="D61" s="5" t="n">
        <v>85000</v>
      </c>
      <c r="F61" s="6" t="n">
        <v>183000</v>
      </c>
      <c r="G61" s="6" t="n">
        <v>173000</v>
      </c>
      <c r="I61" s="6" t="n">
        <v>372000</v>
      </c>
    </row>
    <row r="62" spans="1:14">
      <c r="A62" s="4" t="s">
        <v>504</v>
      </c>
      <c r="D62" s="5" t="n">
        <v>544225</v>
      </c>
      <c r="G62" s="5" t="n">
        <v>544225</v>
      </c>
      <c r="N62" s="6" t="n">
        <v>389101</v>
      </c>
    </row>
    <row r="63" spans="1:14">
      <c r="A63" s="4" t="s">
        <v>505</v>
      </c>
    </row>
    <row r="64" spans="1:14">
      <c r="A64" s="3" t="s">
        <v>464</v>
      </c>
    </row>
    <row r="65" spans="1:14">
      <c r="A65" s="4" t="s">
        <v>506</v>
      </c>
      <c r="J65" s="6" t="n">
        <v>205575</v>
      </c>
      <c r="K65" s="9" t="n">
        <v>165880</v>
      </c>
    </row>
    <row r="66" spans="1:14">
      <c r="A66" s="4" t="s">
        <v>507</v>
      </c>
    </row>
    <row r="67" spans="1:14">
      <c r="A67" s="3" t="s">
        <v>464</v>
      </c>
    </row>
    <row r="68" spans="1:14">
      <c r="A68" s="4" t="s">
        <v>508</v>
      </c>
      <c r="B68" s="5" t="n">
        <v>8</v>
      </c>
    </row>
    <row r="69" spans="1:14">
      <c r="A69" s="4" t="s">
        <v>509</v>
      </c>
      <c r="D69" s="6" t="n">
        <v>51500000</v>
      </c>
      <c r="G69" s="5" t="n">
        <v>51500000</v>
      </c>
      <c r="L69" s="9" t="n">
        <v>39800000</v>
      </c>
    </row>
    <row r="70" spans="1:14">
      <c r="A70" s="4" t="s">
        <v>510</v>
      </c>
      <c r="G70" s="6" t="n">
        <v>65000</v>
      </c>
      <c r="H70" s="9" t="n">
        <v>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12</v>
      </c>
    </row>
    <row r="2" spans="1:2">
      <c r="A2" s="3" t="s">
        <v>464</v>
      </c>
    </row>
    <row r="3" spans="1:2">
      <c r="A3" s="4" t="s">
        <v>12</v>
      </c>
      <c r="B3" s="6" t="n">
        <v>272448</v>
      </c>
    </row>
    <row r="4" spans="1:2">
      <c r="A4" s="4" t="s">
        <v>513</v>
      </c>
      <c r="B4" s="5" t="n">
        <v>554432</v>
      </c>
    </row>
    <row r="5" spans="1:2">
      <c r="A5" s="4" t="s">
        <v>514</v>
      </c>
      <c r="B5" s="5" t="n">
        <v>573837</v>
      </c>
    </row>
    <row r="6" spans="1:2">
      <c r="A6" s="4" t="s">
        <v>515</v>
      </c>
      <c r="B6" s="6" t="n">
        <v>14007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s>
  <sheetData>
    <row r="1" spans="1:5">
      <c r="A1" s="1" t="s">
        <v>516</v>
      </c>
      <c r="B1" s="2" t="s">
        <v>80</v>
      </c>
      <c r="D1" s="2" t="s">
        <v>1</v>
      </c>
    </row>
    <row r="2" spans="1:5">
      <c r="B2" s="2" t="s">
        <v>512</v>
      </c>
      <c r="C2" s="2" t="s">
        <v>517</v>
      </c>
      <c r="D2" s="2" t="s">
        <v>512</v>
      </c>
      <c r="E2" s="2" t="s">
        <v>517</v>
      </c>
    </row>
    <row r="3" spans="1:5">
      <c r="A3" s="3" t="s">
        <v>518</v>
      </c>
    </row>
    <row r="4" spans="1:5">
      <c r="A4" s="4" t="s">
        <v>519</v>
      </c>
      <c r="B4" s="6" t="n">
        <v>80000</v>
      </c>
      <c r="D4" s="6" t="n">
        <v>80000</v>
      </c>
    </row>
    <row r="5" spans="1:5">
      <c r="A5" s="4" t="s">
        <v>520</v>
      </c>
      <c r="B5" s="5" t="n">
        <v>16850122</v>
      </c>
      <c r="D5" s="5" t="n">
        <v>16850122</v>
      </c>
    </row>
    <row r="6" spans="1:5">
      <c r="A6" s="4" t="s">
        <v>521</v>
      </c>
      <c r="B6" s="5" t="n">
        <v>17031932</v>
      </c>
      <c r="D6" s="5" t="n">
        <v>17031932</v>
      </c>
    </row>
    <row r="7" spans="1:5">
      <c r="A7" s="4" t="s">
        <v>522</v>
      </c>
      <c r="B7" s="5" t="n">
        <v>13623007</v>
      </c>
      <c r="D7" s="5" t="n">
        <v>16994156</v>
      </c>
    </row>
    <row r="8" spans="1:5">
      <c r="A8" s="4" t="s">
        <v>523</v>
      </c>
    </row>
    <row r="9" spans="1:5">
      <c r="A9" s="3" t="s">
        <v>518</v>
      </c>
    </row>
    <row r="10" spans="1:5">
      <c r="A10" s="4" t="s">
        <v>520</v>
      </c>
      <c r="B10" s="5" t="n">
        <v>12200000</v>
      </c>
      <c r="D10" s="5" t="n">
        <v>12200000</v>
      </c>
    </row>
    <row r="11" spans="1:5">
      <c r="A11" s="4" t="s">
        <v>521</v>
      </c>
      <c r="B11" s="5" t="n">
        <v>12200000</v>
      </c>
      <c r="D11" s="5" t="n">
        <v>12200000</v>
      </c>
    </row>
    <row r="12" spans="1:5">
      <c r="A12" s="4" t="s">
        <v>524</v>
      </c>
    </row>
    <row r="13" spans="1:5">
      <c r="A13" s="3" t="s">
        <v>518</v>
      </c>
    </row>
    <row r="14" spans="1:5">
      <c r="A14" s="4" t="s">
        <v>525</v>
      </c>
      <c r="E14" s="9" t="n">
        <v>1200000</v>
      </c>
    </row>
    <row r="15" spans="1:5">
      <c r="A15" s="4" t="s">
        <v>522</v>
      </c>
      <c r="D15" s="6" t="n">
        <v>1500000</v>
      </c>
    </row>
    <row r="16" spans="1:5">
      <c r="A16" s="4" t="s">
        <v>526</v>
      </c>
      <c r="B16" s="5" t="n">
        <v>54000</v>
      </c>
      <c r="C16" s="9" t="n">
        <v>42600</v>
      </c>
    </row>
    <row r="17" spans="1:5">
      <c r="A17" s="4" t="s">
        <v>527</v>
      </c>
      <c r="B17" s="6" t="n">
        <v>54000</v>
      </c>
      <c r="C17" s="9" t="n">
        <v>42600</v>
      </c>
    </row>
    <row r="18" spans="1:5">
      <c r="A18" s="4" t="s">
        <v>408</v>
      </c>
    </row>
    <row r="19" spans="1:5">
      <c r="A19" s="3" t="s">
        <v>518</v>
      </c>
    </row>
    <row r="20" spans="1:5">
      <c r="A20" s="4" t="s">
        <v>528</v>
      </c>
      <c r="D20" s="4" t="s">
        <v>357</v>
      </c>
    </row>
    <row r="21" spans="1:5">
      <c r="A21" s="4" t="s">
        <v>348</v>
      </c>
    </row>
    <row r="22" spans="1:5">
      <c r="A22" s="3" t="s">
        <v>518</v>
      </c>
    </row>
    <row r="23" spans="1:5">
      <c r="A23" s="4" t="s">
        <v>528</v>
      </c>
      <c r="D23" s="4" t="s">
        <v>5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530</v>
      </c>
      <c r="B1" s="2" t="s">
        <v>80</v>
      </c>
      <c r="C1" s="2" t="s">
        <v>1</v>
      </c>
    </row>
    <row r="2" spans="1:3">
      <c r="B2" s="2" t="s">
        <v>2</v>
      </c>
      <c r="C2" s="2" t="s">
        <v>2</v>
      </c>
    </row>
    <row r="3" spans="1:3">
      <c r="A3" s="3" t="s">
        <v>531</v>
      </c>
    </row>
    <row r="4" spans="1:3">
      <c r="A4" s="4" t="s">
        <v>532</v>
      </c>
      <c r="B4" s="6" t="n">
        <v>68956</v>
      </c>
      <c r="C4" s="6" t="n">
        <v>154371</v>
      </c>
    </row>
    <row r="5" spans="1:3">
      <c r="A5" s="4" t="s">
        <v>533</v>
      </c>
      <c r="B5" s="5" t="n">
        <v>439</v>
      </c>
      <c r="C5" s="5" t="n">
        <v>992</v>
      </c>
    </row>
    <row r="6" spans="1:3">
      <c r="A6" s="4" t="s">
        <v>534</v>
      </c>
      <c r="B6" s="5" t="n">
        <v>69395</v>
      </c>
      <c r="C6" s="5" t="n">
        <v>155363</v>
      </c>
    </row>
    <row r="7" spans="1:3">
      <c r="A7" s="4" t="s">
        <v>535</v>
      </c>
      <c r="B7" s="5" t="n">
        <v>6741</v>
      </c>
      <c r="C7" s="5" t="n">
        <v>13366</v>
      </c>
    </row>
    <row r="8" spans="1:3">
      <c r="A8" s="4" t="s">
        <v>536</v>
      </c>
      <c r="B8" s="5" t="n">
        <v>128641</v>
      </c>
      <c r="C8" s="5" t="n">
        <v>257126</v>
      </c>
    </row>
    <row r="9" spans="1:3">
      <c r="A9" s="4" t="s">
        <v>537</v>
      </c>
      <c r="B9" s="6" t="n">
        <v>204777</v>
      </c>
      <c r="C9" s="6" t="n">
        <v>4258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7"/>
  </cols>
  <sheetData>
    <row r="1" spans="1:2">
      <c r="A1" s="1" t="s">
        <v>538</v>
      </c>
      <c r="B1" s="2" t="s">
        <v>512</v>
      </c>
    </row>
    <row r="2" spans="1:2">
      <c r="A2" s="3" t="s">
        <v>522</v>
      </c>
    </row>
    <row r="3" spans="1:2">
      <c r="A3" s="4" t="s">
        <v>520</v>
      </c>
      <c r="B3" s="6" t="n">
        <v>16850122</v>
      </c>
    </row>
    <row r="4" spans="1:2">
      <c r="A4" s="4" t="s">
        <v>521</v>
      </c>
      <c r="B4" s="5" t="n">
        <v>17031932</v>
      </c>
    </row>
    <row r="5" spans="1:2">
      <c r="A5" s="3" t="s">
        <v>539</v>
      </c>
    </row>
    <row r="6" spans="1:2">
      <c r="A6" s="4" t="s">
        <v>520</v>
      </c>
      <c r="B6" s="5" t="n">
        <v>6970419</v>
      </c>
    </row>
    <row r="7" spans="1:2">
      <c r="A7" s="4" t="s">
        <v>521</v>
      </c>
      <c r="B7" s="6" t="n">
        <v>20930</v>
      </c>
    </row>
    <row r="8" spans="1:2">
      <c r="A8" s="3" t="s">
        <v>540</v>
      </c>
    </row>
    <row r="9" spans="1:2">
      <c r="A9" s="4" t="s">
        <v>522</v>
      </c>
      <c r="B9" s="4" t="s">
        <v>541</v>
      </c>
    </row>
    <row r="10" spans="1:2">
      <c r="A10" s="4" t="s">
        <v>539</v>
      </c>
      <c r="B10" s="4" t="s">
        <v>542</v>
      </c>
    </row>
    <row r="11" spans="1:2">
      <c r="A11" s="3" t="s">
        <v>543</v>
      </c>
    </row>
    <row r="12" spans="1:2">
      <c r="A12" s="4" t="s">
        <v>522</v>
      </c>
      <c r="B12" s="4" t="s">
        <v>544</v>
      </c>
    </row>
    <row r="13" spans="1:2">
      <c r="A13" s="4" t="s">
        <v>539</v>
      </c>
      <c r="B13" s="4" t="s">
        <v>5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546</v>
      </c>
      <c r="B1" s="2" t="s">
        <v>80</v>
      </c>
      <c r="C1" s="2" t="s">
        <v>1</v>
      </c>
    </row>
    <row r="2" spans="1:3">
      <c r="B2" s="2" t="s">
        <v>2</v>
      </c>
      <c r="C2" s="2" t="s">
        <v>2</v>
      </c>
    </row>
    <row r="3" spans="1:3">
      <c r="A3" s="3" t="s">
        <v>547</v>
      </c>
    </row>
    <row r="4" spans="1:3">
      <c r="A4" s="4" t="s">
        <v>548</v>
      </c>
      <c r="B4" s="6" t="n">
        <v>6741</v>
      </c>
      <c r="C4" s="6" t="n">
        <v>13366</v>
      </c>
    </row>
    <row r="5" spans="1:3">
      <c r="A5" s="4" t="s">
        <v>549</v>
      </c>
      <c r="B5" s="5" t="n">
        <v>270538</v>
      </c>
      <c r="C5" s="5" t="n">
        <v>491816</v>
      </c>
    </row>
    <row r="6" spans="1:3">
      <c r="A6" s="4" t="s">
        <v>550</v>
      </c>
      <c r="B6" s="5" t="n">
        <v>439</v>
      </c>
      <c r="C6" s="5" t="n">
        <v>992</v>
      </c>
    </row>
    <row r="7" spans="1:3">
      <c r="A7" s="3" t="s">
        <v>551</v>
      </c>
    </row>
    <row r="8" spans="1:3">
      <c r="A8" s="4" t="s">
        <v>522</v>
      </c>
      <c r="B8" s="5" t="n">
        <v>13623007</v>
      </c>
      <c r="C8" s="5" t="n">
        <v>16994156</v>
      </c>
    </row>
    <row r="9" spans="1:3">
      <c r="A9" s="4" t="s">
        <v>539</v>
      </c>
      <c r="B9" s="6" t="n">
        <v>0</v>
      </c>
      <c r="C9"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12</v>
      </c>
    </row>
    <row r="2" spans="1:2">
      <c r="A2" s="3" t="s">
        <v>553</v>
      </c>
    </row>
    <row r="3" spans="1:2">
      <c r="A3" s="4" t="s">
        <v>12</v>
      </c>
      <c r="B3" s="6" t="n">
        <v>1373090</v>
      </c>
    </row>
    <row r="4" spans="1:2">
      <c r="A4" s="4" t="s">
        <v>513</v>
      </c>
      <c r="B4" s="5" t="n">
        <v>3279005</v>
      </c>
    </row>
    <row r="5" spans="1:2">
      <c r="A5" s="4" t="s">
        <v>514</v>
      </c>
      <c r="B5" s="5" t="n">
        <v>3363188</v>
      </c>
    </row>
    <row r="6" spans="1:2">
      <c r="A6" s="4" t="s">
        <v>554</v>
      </c>
      <c r="B6" s="5" t="n">
        <v>2856073</v>
      </c>
    </row>
    <row r="7" spans="1:2">
      <c r="A7" s="4" t="s">
        <v>555</v>
      </c>
      <c r="B7" s="5" t="n">
        <v>2924796</v>
      </c>
    </row>
    <row r="8" spans="1:2">
      <c r="A8" s="4" t="s">
        <v>556</v>
      </c>
      <c r="B8" s="5" t="n">
        <v>9190429</v>
      </c>
    </row>
    <row r="9" spans="1:2">
      <c r="A9" s="4" t="s">
        <v>557</v>
      </c>
      <c r="B9" s="5" t="n">
        <v>22986581</v>
      </c>
    </row>
    <row r="10" spans="1:2">
      <c r="A10" s="4" t="s">
        <v>558</v>
      </c>
      <c r="B10" s="5" t="n">
        <v>-5954649</v>
      </c>
    </row>
    <row r="11" spans="1:2">
      <c r="A11" s="4" t="s">
        <v>559</v>
      </c>
      <c r="B11" s="5" t="n">
        <v>17031932</v>
      </c>
    </row>
    <row r="12" spans="1:2">
      <c r="A12" s="3" t="s">
        <v>560</v>
      </c>
    </row>
    <row r="13" spans="1:2">
      <c r="A13" s="4" t="s">
        <v>12</v>
      </c>
      <c r="B13" s="5" t="n">
        <v>14357</v>
      </c>
    </row>
    <row r="14" spans="1:2">
      <c r="A14" s="4" t="s">
        <v>513</v>
      </c>
      <c r="B14" s="5" t="n">
        <v>7179</v>
      </c>
    </row>
    <row r="15" spans="1:2">
      <c r="A15" s="4" t="s">
        <v>514</v>
      </c>
      <c r="B15" s="5" t="n">
        <v>0</v>
      </c>
    </row>
    <row r="16" spans="1:2">
      <c r="A16" s="4" t="s">
        <v>554</v>
      </c>
      <c r="B16" s="5" t="n">
        <v>0</v>
      </c>
    </row>
    <row r="17" spans="1:2">
      <c r="A17" s="4" t="s">
        <v>555</v>
      </c>
      <c r="B17" s="5" t="n">
        <v>0</v>
      </c>
    </row>
    <row r="18" spans="1:2">
      <c r="A18" s="4" t="s">
        <v>556</v>
      </c>
      <c r="B18" s="5" t="n">
        <v>0</v>
      </c>
    </row>
    <row r="19" spans="1:2">
      <c r="A19" s="4" t="s">
        <v>557</v>
      </c>
      <c r="B19" s="5" t="n">
        <v>21536</v>
      </c>
    </row>
    <row r="20" spans="1:2">
      <c r="A20" s="4" t="s">
        <v>558</v>
      </c>
      <c r="B20" s="5" t="n">
        <v>-606</v>
      </c>
    </row>
    <row r="21" spans="1:2">
      <c r="A21" s="4" t="s">
        <v>559</v>
      </c>
      <c r="B21" s="6" t="n">
        <v>209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561</v>
      </c>
      <c r="B1" s="2" t="s">
        <v>562</v>
      </c>
      <c r="C1" s="2" t="s">
        <v>563</v>
      </c>
      <c r="D1" s="2" t="s">
        <v>512</v>
      </c>
    </row>
    <row r="2" spans="1:4">
      <c r="A2" s="3" t="s">
        <v>564</v>
      </c>
    </row>
    <row r="3" spans="1:4">
      <c r="A3" s="4" t="s">
        <v>520</v>
      </c>
      <c r="D3" s="6" t="n">
        <v>16850122</v>
      </c>
    </row>
    <row r="4" spans="1:4">
      <c r="A4" s="4" t="s">
        <v>521</v>
      </c>
      <c r="D4" s="6" t="n">
        <v>17031932</v>
      </c>
    </row>
    <row r="5" spans="1:4">
      <c r="A5" s="4" t="s">
        <v>565</v>
      </c>
    </row>
    <row r="6" spans="1:4">
      <c r="A6" s="3" t="s">
        <v>564</v>
      </c>
    </row>
    <row r="7" spans="1:4">
      <c r="A7" s="4" t="s">
        <v>525</v>
      </c>
      <c r="C7" s="12" t="n">
        <v>5.4</v>
      </c>
    </row>
    <row r="8" spans="1:4">
      <c r="A8" s="4" t="s">
        <v>521</v>
      </c>
      <c r="B8" s="6" t="n">
        <v>6900000</v>
      </c>
    </row>
    <row r="9" spans="1:4">
      <c r="A9" s="4" t="s">
        <v>493</v>
      </c>
      <c r="B9" s="4" t="s">
        <v>5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80</v>
      </c>
      <c r="D1" s="2" t="s">
        <v>1</v>
      </c>
    </row>
    <row r="2" spans="1:5">
      <c r="B2" s="2" t="s">
        <v>2</v>
      </c>
      <c r="C2" s="2" t="s">
        <v>81</v>
      </c>
      <c r="D2" s="2" t="s">
        <v>2</v>
      </c>
      <c r="E2" s="2" t="s">
        <v>81</v>
      </c>
    </row>
    <row r="3" spans="1:5">
      <c r="A3" s="3" t="s">
        <v>82</v>
      </c>
    </row>
    <row r="4" spans="1:5">
      <c r="A4" s="4" t="s">
        <v>106</v>
      </c>
      <c r="B4" s="6" t="n">
        <v>91390</v>
      </c>
      <c r="C4" s="6" t="n">
        <v>0</v>
      </c>
      <c r="D4" s="6" t="n">
        <v>91390</v>
      </c>
      <c r="E4"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14"/>
    <col customWidth="1" max="3" min="3" width="39"/>
    <col customWidth="1" max="4" min="4" width="39"/>
    <col customWidth="1" max="5" min="5" width="34"/>
    <col customWidth="1" max="6" min="6" width="38"/>
    <col customWidth="1" max="7" min="7" width="64"/>
    <col customWidth="1" max="8" min="8" width="51"/>
    <col customWidth="1" max="9" min="9" width="77"/>
    <col customWidth="1" max="10" min="10" width="62"/>
    <col customWidth="1" max="11" min="11" width="36"/>
    <col customWidth="1" max="12" min="12" width="40"/>
    <col customWidth="1" max="13" min="13" width="53"/>
    <col customWidth="1" max="14" min="14" width="78"/>
    <col customWidth="1" max="15" min="15" width="78"/>
    <col customWidth="1" max="16" min="16" width="76"/>
  </cols>
  <sheetData>
    <row r="1" spans="1:16">
      <c r="A1" s="1" t="s">
        <v>107</v>
      </c>
      <c r="B1" s="2" t="s">
        <v>108</v>
      </c>
      <c r="C1" s="2" t="s">
        <v>109</v>
      </c>
      <c r="D1" s="2" t="s">
        <v>110</v>
      </c>
      <c r="E1" s="2" t="s">
        <v>111</v>
      </c>
      <c r="F1" s="2" t="s">
        <v>112</v>
      </c>
      <c r="G1" s="2" t="s">
        <v>113</v>
      </c>
      <c r="H1" s="2" t="s">
        <v>114</v>
      </c>
      <c r="I1" s="2" t="s">
        <v>115</v>
      </c>
      <c r="J1" s="2" t="s">
        <v>116</v>
      </c>
      <c r="K1" s="2" t="s">
        <v>117</v>
      </c>
      <c r="L1" s="2" t="s">
        <v>118</v>
      </c>
      <c r="M1" s="2" t="s">
        <v>119</v>
      </c>
      <c r="N1" s="2" t="s">
        <v>120</v>
      </c>
      <c r="O1" s="2" t="s">
        <v>121</v>
      </c>
      <c r="P1" s="2" t="s">
        <v>122</v>
      </c>
    </row>
    <row r="2" spans="1:16">
      <c r="A2" s="4" t="s">
        <v>123</v>
      </c>
      <c r="M2" s="6" t="n">
        <v>51338631</v>
      </c>
    </row>
    <row r="3" spans="1:16">
      <c r="A3" s="4" t="s">
        <v>124</v>
      </c>
      <c r="M3" s="5" t="n">
        <v>5005935</v>
      </c>
    </row>
    <row r="4" spans="1:16">
      <c r="A4" s="4" t="s">
        <v>125</v>
      </c>
      <c r="B4" s="6" t="n">
        <v>-47365265</v>
      </c>
      <c r="H4" s="6" t="n">
        <v>20080713</v>
      </c>
      <c r="J4" s="6" t="n">
        <v>-2022477</v>
      </c>
      <c r="K4" s="6" t="n">
        <v>-65423843</v>
      </c>
      <c r="L4" s="6" t="n">
        <v>342</v>
      </c>
    </row>
    <row r="5" spans="1:16">
      <c r="A5" s="4" t="s">
        <v>126</v>
      </c>
      <c r="L5" s="5" t="n">
        <v>8826190</v>
      </c>
    </row>
    <row r="6" spans="1:16">
      <c r="A6" s="4" t="s">
        <v>127</v>
      </c>
      <c r="B6" s="5" t="n">
        <v>-570273</v>
      </c>
      <c r="H6" s="5" t="n">
        <v>-570273</v>
      </c>
      <c r="M6" s="6" t="n">
        <v>570273</v>
      </c>
    </row>
    <row r="7" spans="1:16">
      <c r="A7" s="4" t="s">
        <v>128</v>
      </c>
      <c r="N7" s="6" t="n">
        <v>1356129</v>
      </c>
      <c r="O7" s="6" t="n">
        <v>140000</v>
      </c>
      <c r="P7" s="6" t="n">
        <v>43851602</v>
      </c>
    </row>
    <row r="8" spans="1:16">
      <c r="A8" s="4" t="s">
        <v>129</v>
      </c>
      <c r="N8" s="5" t="n">
        <v>129419</v>
      </c>
      <c r="O8" s="5" t="n">
        <v>13360</v>
      </c>
      <c r="P8" s="5" t="n">
        <v>4212453</v>
      </c>
    </row>
    <row r="9" spans="1:16">
      <c r="A9" s="4" t="s">
        <v>127</v>
      </c>
      <c r="B9" s="5" t="n">
        <v>-94445</v>
      </c>
      <c r="H9" s="5" t="n">
        <v>-94445</v>
      </c>
      <c r="M9" s="5" t="n">
        <v>94445</v>
      </c>
    </row>
    <row r="10" spans="1:16">
      <c r="A10" s="4" t="s">
        <v>130</v>
      </c>
      <c r="B10" s="5" t="n">
        <v>4275735</v>
      </c>
      <c r="H10" s="5" t="n">
        <v>4275713</v>
      </c>
      <c r="L10" s="6" t="n">
        <v>22</v>
      </c>
    </row>
    <row r="11" spans="1:16">
      <c r="A11" s="4" t="s">
        <v>131</v>
      </c>
      <c r="L11" s="5" t="n">
        <v>550162</v>
      </c>
    </row>
    <row r="12" spans="1:16">
      <c r="A12" s="4" t="s">
        <v>132</v>
      </c>
      <c r="B12" s="5" t="n">
        <v>-757765</v>
      </c>
      <c r="J12" s="5" t="n">
        <v>-757765</v>
      </c>
    </row>
    <row r="13" spans="1:16">
      <c r="A13" s="4" t="s">
        <v>97</v>
      </c>
      <c r="B13" s="5" t="n">
        <v>-16403353</v>
      </c>
      <c r="K13" s="5" t="n">
        <v>-16403353</v>
      </c>
    </row>
    <row r="14" spans="1:16">
      <c r="A14" s="4" t="s">
        <v>133</v>
      </c>
      <c r="B14" s="5" t="n">
        <v>-60915366</v>
      </c>
      <c r="H14" s="5" t="n">
        <v>23691708</v>
      </c>
      <c r="J14" s="5" t="n">
        <v>-2780242</v>
      </c>
      <c r="K14" s="5" t="n">
        <v>-81827196</v>
      </c>
      <c r="L14" s="6" t="n">
        <v>364</v>
      </c>
      <c r="M14" s="6" t="n">
        <v>97351080</v>
      </c>
    </row>
    <row r="15" spans="1:16">
      <c r="A15" s="4" t="s">
        <v>134</v>
      </c>
      <c r="L15" s="5" t="n">
        <v>9376352</v>
      </c>
      <c r="M15" s="5" t="n">
        <v>9361167</v>
      </c>
    </row>
    <row r="16" spans="1:16">
      <c r="A16" s="4" t="s">
        <v>123</v>
      </c>
      <c r="M16" s="6" t="n">
        <v>51338631</v>
      </c>
    </row>
    <row r="17" spans="1:16">
      <c r="A17" s="4" t="s">
        <v>124</v>
      </c>
      <c r="M17" s="5" t="n">
        <v>5005935</v>
      </c>
    </row>
    <row r="18" spans="1:16">
      <c r="A18" s="4" t="s">
        <v>125</v>
      </c>
      <c r="B18" s="5" t="n">
        <v>-47365265</v>
      </c>
      <c r="H18" s="5" t="n">
        <v>20080713</v>
      </c>
      <c r="J18" s="5" t="n">
        <v>-2022477</v>
      </c>
      <c r="K18" s="5" t="n">
        <v>-65423843</v>
      </c>
      <c r="L18" s="6" t="n">
        <v>342</v>
      </c>
    </row>
    <row r="19" spans="1:16">
      <c r="A19" s="4" t="s">
        <v>126</v>
      </c>
      <c r="L19" s="5" t="n">
        <v>8826190</v>
      </c>
    </row>
    <row r="20" spans="1:16">
      <c r="A20" s="4" t="s">
        <v>132</v>
      </c>
      <c r="B20" s="5" t="n">
        <v>1221242</v>
      </c>
    </row>
    <row r="21" spans="1:16">
      <c r="A21" s="4" t="s">
        <v>97</v>
      </c>
      <c r="B21" s="5" t="n">
        <v>-46384185</v>
      </c>
    </row>
    <row r="22" spans="1:16">
      <c r="A22" s="4" t="s">
        <v>135</v>
      </c>
      <c r="B22" s="5" t="n">
        <v>108472105</v>
      </c>
      <c r="H22" s="5" t="n">
        <v>221080313</v>
      </c>
      <c r="J22" s="5" t="n">
        <v>-801235</v>
      </c>
      <c r="K22" s="5" t="n">
        <v>-111808028</v>
      </c>
      <c r="L22" s="6" t="n">
        <v>1055</v>
      </c>
      <c r="M22" s="6" t="n">
        <v>0</v>
      </c>
    </row>
    <row r="23" spans="1:16">
      <c r="A23" s="4" t="s">
        <v>136</v>
      </c>
      <c r="L23" s="5" t="n">
        <v>27184132</v>
      </c>
      <c r="M23" s="5" t="n">
        <v>0</v>
      </c>
    </row>
    <row r="24" spans="1:16">
      <c r="A24" s="4" t="s">
        <v>137</v>
      </c>
      <c r="B24" s="5" t="n">
        <v>-60915366</v>
      </c>
      <c r="H24" s="5" t="n">
        <v>23691708</v>
      </c>
      <c r="J24" s="5" t="n">
        <v>-2780242</v>
      </c>
      <c r="K24" s="5" t="n">
        <v>-81827196</v>
      </c>
      <c r="L24" s="6" t="n">
        <v>364</v>
      </c>
      <c r="M24" s="6" t="n">
        <v>97351080</v>
      </c>
    </row>
    <row r="25" spans="1:16">
      <c r="A25" s="4" t="s">
        <v>138</v>
      </c>
      <c r="L25" s="5" t="n">
        <v>9376352</v>
      </c>
      <c r="M25" s="5" t="n">
        <v>9361167</v>
      </c>
    </row>
    <row r="26" spans="1:16">
      <c r="A26" s="4" t="s">
        <v>139</v>
      </c>
      <c r="M26" s="6" t="n">
        <v>12307517</v>
      </c>
    </row>
    <row r="27" spans="1:16">
      <c r="A27" s="4" t="s">
        <v>140</v>
      </c>
      <c r="M27" s="5" t="n">
        <v>1212671</v>
      </c>
    </row>
    <row r="28" spans="1:16">
      <c r="A28" s="4" t="s">
        <v>141</v>
      </c>
      <c r="B28" s="5" t="n">
        <v>65458470</v>
      </c>
      <c r="H28" s="5" t="n">
        <v>65458276</v>
      </c>
      <c r="L28" s="6" t="n">
        <v>194</v>
      </c>
    </row>
    <row r="29" spans="1:16">
      <c r="A29" s="4" t="s">
        <v>129</v>
      </c>
      <c r="L29" s="5" t="n">
        <v>5000000</v>
      </c>
    </row>
    <row r="30" spans="1:16">
      <c r="A30" s="4" t="s">
        <v>142</v>
      </c>
      <c r="B30" s="5" t="n">
        <v>120520391</v>
      </c>
      <c r="H30" s="5" t="n">
        <v>120519945</v>
      </c>
      <c r="L30" s="6" t="n">
        <v>446</v>
      </c>
      <c r="M30" s="6" t="n">
        <v>-120520391</v>
      </c>
    </row>
    <row r="31" spans="1:16">
      <c r="A31" s="4" t="s">
        <v>143</v>
      </c>
      <c r="L31" s="5" t="n">
        <v>11501432</v>
      </c>
      <c r="M31" s="5" t="n">
        <v>-11501432</v>
      </c>
    </row>
    <row r="32" spans="1:16">
      <c r="A32" s="4" t="s">
        <v>144</v>
      </c>
      <c r="B32" s="5" t="n">
        <v>4194408</v>
      </c>
      <c r="H32" s="5" t="n">
        <v>4194408</v>
      </c>
      <c r="M32" s="6" t="n">
        <v>9720000</v>
      </c>
    </row>
    <row r="33" spans="1:16">
      <c r="A33" s="4" t="s">
        <v>145</v>
      </c>
      <c r="M33" s="5" t="n">
        <v>927594</v>
      </c>
    </row>
    <row r="34" spans="1:16">
      <c r="A34" s="4" t="s">
        <v>127</v>
      </c>
      <c r="B34" s="5" t="n">
        <v>-666567</v>
      </c>
      <c r="H34" s="5" t="n">
        <v>-666567</v>
      </c>
      <c r="M34" s="6" t="n">
        <v>666567</v>
      </c>
    </row>
    <row r="35" spans="1:16">
      <c r="A35" s="4" t="s">
        <v>127</v>
      </c>
      <c r="B35" s="5" t="n">
        <v>-475227</v>
      </c>
      <c r="H35" s="5" t="n">
        <v>-475227</v>
      </c>
      <c r="M35" s="5" t="n">
        <v>475227</v>
      </c>
    </row>
    <row r="36" spans="1:16">
      <c r="A36" s="4" t="s">
        <v>130</v>
      </c>
      <c r="B36" s="5" t="n">
        <v>8357821</v>
      </c>
      <c r="H36" s="5" t="n">
        <v>8357770</v>
      </c>
      <c r="L36" s="6" t="n">
        <v>51</v>
      </c>
    </row>
    <row r="37" spans="1:16">
      <c r="A37" s="4" t="s">
        <v>131</v>
      </c>
      <c r="L37" s="5" t="n">
        <v>1306348</v>
      </c>
    </row>
    <row r="38" spans="1:16">
      <c r="A38" s="4" t="s">
        <v>132</v>
      </c>
      <c r="B38" s="5" t="n">
        <v>1979007</v>
      </c>
      <c r="J38" s="5" t="n">
        <v>1979007</v>
      </c>
    </row>
    <row r="39" spans="1:16">
      <c r="A39" s="4" t="s">
        <v>97</v>
      </c>
      <c r="B39" s="5" t="n">
        <v>-29980832</v>
      </c>
      <c r="K39" s="5" t="n">
        <v>-29980832</v>
      </c>
    </row>
    <row r="40" spans="1:16">
      <c r="A40" s="4" t="s">
        <v>135</v>
      </c>
      <c r="B40" s="5" t="n">
        <v>108472105</v>
      </c>
      <c r="H40" s="5" t="n">
        <v>221080313</v>
      </c>
      <c r="J40" s="5" t="n">
        <v>-801235</v>
      </c>
      <c r="K40" s="5" t="n">
        <v>-111808028</v>
      </c>
      <c r="L40" s="6" t="n">
        <v>1055</v>
      </c>
      <c r="M40" s="6" t="n">
        <v>0</v>
      </c>
    </row>
    <row r="41" spans="1:16">
      <c r="A41" s="4" t="s">
        <v>136</v>
      </c>
      <c r="L41" s="5" t="n">
        <v>27184132</v>
      </c>
      <c r="M41" s="5" t="n">
        <v>0</v>
      </c>
    </row>
    <row r="42" spans="1:16">
      <c r="A42" s="4" t="s">
        <v>146</v>
      </c>
      <c r="B42" s="5" t="n">
        <v>81059473</v>
      </c>
      <c r="F42" s="6" t="n">
        <v>1064</v>
      </c>
      <c r="H42" s="5" t="n">
        <v>229054460</v>
      </c>
      <c r="J42" s="5" t="n">
        <v>293666</v>
      </c>
      <c r="K42" s="5" t="n">
        <v>-148289717</v>
      </c>
    </row>
    <row r="43" spans="1:16">
      <c r="A43" s="4" t="s">
        <v>147</v>
      </c>
      <c r="F43" s="5" t="n">
        <v>27386632</v>
      </c>
    </row>
    <row r="44" spans="1:16">
      <c r="A44" s="4" t="s">
        <v>148</v>
      </c>
      <c r="B44" s="5" t="n">
        <v>1966340</v>
      </c>
      <c r="F44" s="6" t="n">
        <v>6</v>
      </c>
      <c r="H44" s="5" t="n">
        <v>1966334</v>
      </c>
    </row>
    <row r="45" spans="1:16">
      <c r="A45" s="4" t="s">
        <v>149</v>
      </c>
      <c r="F45" s="5" t="n">
        <v>158832</v>
      </c>
    </row>
    <row r="46" spans="1:16">
      <c r="A46" s="4" t="s">
        <v>141</v>
      </c>
      <c r="E46" s="6" t="n">
        <v>77573047</v>
      </c>
      <c r="G46" s="6" t="n">
        <v>225</v>
      </c>
      <c r="I46" s="6" t="n">
        <v>77572822</v>
      </c>
    </row>
    <row r="47" spans="1:16">
      <c r="A47" s="4" t="s">
        <v>129</v>
      </c>
      <c r="G47" s="5" t="n">
        <v>5797102</v>
      </c>
    </row>
    <row r="48" spans="1:16">
      <c r="A48" s="4" t="s">
        <v>130</v>
      </c>
      <c r="B48" s="5" t="n">
        <v>2934991</v>
      </c>
      <c r="H48" s="5" t="n">
        <v>2934991</v>
      </c>
    </row>
    <row r="49" spans="1:16">
      <c r="A49" s="4" t="s">
        <v>132</v>
      </c>
      <c r="B49" s="5" t="n">
        <v>-1133683</v>
      </c>
      <c r="J49" s="5" t="n">
        <v>-1133683</v>
      </c>
    </row>
    <row r="50" spans="1:16">
      <c r="A50" s="4" t="s">
        <v>97</v>
      </c>
      <c r="B50" s="5" t="n">
        <v>-17981918</v>
      </c>
      <c r="K50" s="5" t="n">
        <v>-17981918</v>
      </c>
    </row>
    <row r="51" spans="1:16">
      <c r="A51" s="4" t="s">
        <v>150</v>
      </c>
      <c r="B51" s="6" t="n">
        <v>144418250</v>
      </c>
      <c r="F51" s="6" t="n">
        <v>1295</v>
      </c>
      <c r="H51" s="5" t="n">
        <v>311528607</v>
      </c>
      <c r="J51" s="5" t="n">
        <v>-840017</v>
      </c>
      <c r="K51" s="5" t="n">
        <v>-166271635</v>
      </c>
    </row>
    <row r="52" spans="1:16">
      <c r="A52" s="4" t="s">
        <v>151</v>
      </c>
      <c r="B52" s="5" t="n">
        <v>33342566</v>
      </c>
    </row>
    <row r="53" spans="1:16">
      <c r="A53" s="4" t="s">
        <v>146</v>
      </c>
      <c r="B53" s="6" t="n">
        <v>81059473</v>
      </c>
      <c r="F53" s="6" t="n">
        <v>1064</v>
      </c>
      <c r="H53" s="5" t="n">
        <v>229054460</v>
      </c>
      <c r="J53" s="5" t="n">
        <v>293666</v>
      </c>
      <c r="K53" s="5" t="n">
        <v>-148289717</v>
      </c>
    </row>
    <row r="54" spans="1:16">
      <c r="A54" s="4" t="s">
        <v>147</v>
      </c>
      <c r="F54" s="5" t="n">
        <v>27386632</v>
      </c>
    </row>
    <row r="55" spans="1:16">
      <c r="A55" s="4" t="s">
        <v>148</v>
      </c>
      <c r="C55" s="6" t="n">
        <v>1966000</v>
      </c>
      <c r="D55" s="9" t="n">
        <v>1500000</v>
      </c>
    </row>
    <row r="56" spans="1:16">
      <c r="A56" s="4" t="s">
        <v>152</v>
      </c>
      <c r="B56" s="5" t="n">
        <v>225</v>
      </c>
    </row>
    <row r="57" spans="1:16">
      <c r="A57" s="4" t="s">
        <v>149</v>
      </c>
      <c r="C57" s="5" t="n">
        <v>158832</v>
      </c>
      <c r="D57" s="5" t="n">
        <v>158832</v>
      </c>
      <c r="F57" s="5" t="n">
        <v>158832</v>
      </c>
    </row>
    <row r="58" spans="1:16">
      <c r="A58" s="4" t="s">
        <v>141</v>
      </c>
      <c r="B58" s="6" t="n">
        <v>77572822</v>
      </c>
    </row>
    <row r="59" spans="1:16">
      <c r="A59" s="4" t="s">
        <v>132</v>
      </c>
      <c r="B59" s="5" t="n">
        <v>446199</v>
      </c>
    </row>
    <row r="60" spans="1:16">
      <c r="A60" s="4" t="s">
        <v>97</v>
      </c>
      <c r="B60" s="5" t="n">
        <v>-38804330</v>
      </c>
    </row>
    <row r="61" spans="1:16">
      <c r="A61" s="4" t="s">
        <v>153</v>
      </c>
      <c r="B61" s="5" t="n">
        <v>129563111</v>
      </c>
      <c r="F61" s="6" t="n">
        <v>1295</v>
      </c>
      <c r="H61" s="5" t="n">
        <v>315915997</v>
      </c>
      <c r="J61" s="5" t="n">
        <v>739865</v>
      </c>
      <c r="K61" s="5" t="n">
        <v>-187094047</v>
      </c>
    </row>
    <row r="62" spans="1:16">
      <c r="A62" s="4" t="s">
        <v>154</v>
      </c>
      <c r="F62" s="5" t="n">
        <v>33342791</v>
      </c>
    </row>
    <row r="63" spans="1:16">
      <c r="A63" s="4" t="s">
        <v>155</v>
      </c>
      <c r="B63" s="6" t="n">
        <v>144418250</v>
      </c>
      <c r="F63" s="6" t="n">
        <v>1295</v>
      </c>
      <c r="H63" s="5" t="n">
        <v>311528607</v>
      </c>
      <c r="J63" s="5" t="n">
        <v>-840017</v>
      </c>
      <c r="K63" s="5" t="n">
        <v>-166271635</v>
      </c>
    </row>
    <row r="64" spans="1:16">
      <c r="A64" s="4" t="s">
        <v>156</v>
      </c>
      <c r="B64" s="5" t="n">
        <v>33342566</v>
      </c>
    </row>
    <row r="65" spans="1:16">
      <c r="A65" s="4" t="s">
        <v>157</v>
      </c>
      <c r="B65" s="6" t="n">
        <v>1267</v>
      </c>
      <c r="H65" s="5" t="n">
        <v>1267</v>
      </c>
    </row>
    <row r="66" spans="1:16">
      <c r="A66" s="4" t="s">
        <v>152</v>
      </c>
      <c r="F66" s="5" t="n">
        <v>225</v>
      </c>
    </row>
    <row r="67" spans="1:16">
      <c r="A67" s="4" t="s">
        <v>130</v>
      </c>
      <c r="B67" s="5" t="n">
        <v>4386123</v>
      </c>
      <c r="H67" s="5" t="n">
        <v>4386123</v>
      </c>
    </row>
    <row r="68" spans="1:16">
      <c r="A68" s="4" t="s">
        <v>132</v>
      </c>
      <c r="B68" s="5" t="n">
        <v>1579882</v>
      </c>
      <c r="J68" s="5" t="n">
        <v>1579882</v>
      </c>
    </row>
    <row r="69" spans="1:16">
      <c r="A69" s="4" t="s">
        <v>97</v>
      </c>
      <c r="B69" s="5" t="n">
        <v>-20822412</v>
      </c>
      <c r="K69" s="5" t="n">
        <v>-20822412</v>
      </c>
    </row>
    <row r="70" spans="1:16">
      <c r="A70" s="4" t="s">
        <v>153</v>
      </c>
      <c r="B70" s="6" t="n">
        <v>129563111</v>
      </c>
      <c r="F70" s="6" t="n">
        <v>1295</v>
      </c>
      <c r="H70" s="6" t="n">
        <v>315915997</v>
      </c>
      <c r="J70" s="6" t="n">
        <v>739865</v>
      </c>
      <c r="K70" s="6" t="n">
        <v>-187094047</v>
      </c>
    </row>
    <row r="71" spans="1:16">
      <c r="A71" s="4" t="s">
        <v>154</v>
      </c>
      <c r="F71" s="5" t="n">
        <v>333427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1</v>
      </c>
    </row>
    <row r="3" spans="1:3">
      <c r="A3" s="4" t="s">
        <v>159</v>
      </c>
    </row>
    <row r="4" spans="1:3">
      <c r="A4" s="4" t="s">
        <v>160</v>
      </c>
      <c r="B4" s="6" t="n">
        <v>2426953</v>
      </c>
    </row>
    <row r="5" spans="1:3">
      <c r="A5" s="4" t="s">
        <v>161</v>
      </c>
    </row>
    <row r="6" spans="1:3">
      <c r="A6" s="4" t="s">
        <v>160</v>
      </c>
      <c r="C6" s="6" t="n">
        <v>95415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2</v>
      </c>
      <c r="B1" s="2" t="s">
        <v>80</v>
      </c>
      <c r="D1" s="2" t="s">
        <v>1</v>
      </c>
      <c r="F1" s="2" t="s">
        <v>163</v>
      </c>
    </row>
    <row r="2" spans="1:6">
      <c r="B2" s="2" t="s">
        <v>2</v>
      </c>
      <c r="C2" s="2" t="s">
        <v>81</v>
      </c>
      <c r="D2" s="2" t="s">
        <v>2</v>
      </c>
      <c r="E2" s="2" t="s">
        <v>81</v>
      </c>
      <c r="F2" s="2" t="s">
        <v>41</v>
      </c>
    </row>
    <row r="3" spans="1:6">
      <c r="A3" s="3" t="s">
        <v>164</v>
      </c>
    </row>
    <row r="4" spans="1:6">
      <c r="A4" s="4" t="s">
        <v>97</v>
      </c>
      <c r="D4" s="6" t="n">
        <v>-38804330</v>
      </c>
      <c r="E4" s="6" t="n">
        <v>-46384185</v>
      </c>
    </row>
    <row r="5" spans="1:6">
      <c r="A5" s="3" t="s">
        <v>165</v>
      </c>
    </row>
    <row r="6" spans="1:6">
      <c r="A6" s="4" t="s">
        <v>166</v>
      </c>
      <c r="D6" s="5" t="n">
        <v>1966340</v>
      </c>
      <c r="E6" s="5" t="n">
        <v>137973</v>
      </c>
    </row>
    <row r="7" spans="1:6">
      <c r="A7" s="4" t="s">
        <v>167</v>
      </c>
      <c r="D7" s="5" t="n">
        <v>7321114</v>
      </c>
      <c r="E7" s="5" t="n">
        <v>12633556</v>
      </c>
    </row>
    <row r="8" spans="1:6">
      <c r="A8" s="4" t="s">
        <v>168</v>
      </c>
      <c r="B8" s="6" t="n">
        <v>-283175</v>
      </c>
      <c r="C8" s="6" t="n">
        <v>2726624</v>
      </c>
      <c r="D8" s="5" t="n">
        <v>-3001575</v>
      </c>
      <c r="E8" s="5" t="n">
        <v>1748000</v>
      </c>
    </row>
    <row r="9" spans="1:6">
      <c r="A9" s="4" t="s">
        <v>169</v>
      </c>
      <c r="D9" s="5" t="n">
        <v>1036283</v>
      </c>
      <c r="E9" s="5" t="n">
        <v>1015079</v>
      </c>
    </row>
    <row r="10" spans="1:6">
      <c r="A10" s="4" t="s">
        <v>170</v>
      </c>
      <c r="D10" s="5" t="n">
        <v>5277</v>
      </c>
      <c r="E10" s="5" t="n">
        <v>7322</v>
      </c>
      <c r="F10" s="6" t="n">
        <v>-38301</v>
      </c>
    </row>
    <row r="11" spans="1:6">
      <c r="A11" s="4" t="s">
        <v>91</v>
      </c>
      <c r="C11" s="5" t="n">
        <v>2184183</v>
      </c>
      <c r="E11" s="5" t="n">
        <v>1514775</v>
      </c>
    </row>
    <row r="12" spans="1:6">
      <c r="A12" s="3" t="s">
        <v>171</v>
      </c>
    </row>
    <row r="13" spans="1:6">
      <c r="A13" s="4" t="s">
        <v>44</v>
      </c>
      <c r="D13" s="5" t="n">
        <v>-1331780</v>
      </c>
      <c r="E13" s="5" t="n">
        <v>317130</v>
      </c>
    </row>
    <row r="14" spans="1:6">
      <c r="A14" s="4" t="s">
        <v>45</v>
      </c>
      <c r="D14" s="5" t="n">
        <v>-591153</v>
      </c>
      <c r="E14" s="5" t="n">
        <v>650528</v>
      </c>
    </row>
    <row r="15" spans="1:6">
      <c r="A15" s="4" t="s">
        <v>49</v>
      </c>
      <c r="D15" s="5" t="n">
        <v>-245835</v>
      </c>
    </row>
    <row r="16" spans="1:6">
      <c r="A16" s="3" t="s">
        <v>172</v>
      </c>
    </row>
    <row r="17" spans="1:6">
      <c r="A17" s="4" t="s">
        <v>53</v>
      </c>
      <c r="D17" s="5" t="n">
        <v>266910</v>
      </c>
      <c r="E17" s="5" t="n">
        <v>-2413642</v>
      </c>
    </row>
    <row r="18" spans="1:6">
      <c r="A18" s="4" t="s">
        <v>54</v>
      </c>
      <c r="D18" s="5" t="n">
        <v>-2355789</v>
      </c>
      <c r="E18" s="5" t="n">
        <v>-4748762</v>
      </c>
    </row>
    <row r="19" spans="1:6">
      <c r="A19" s="4" t="s">
        <v>173</v>
      </c>
      <c r="E19" s="5" t="n">
        <v>-861030</v>
      </c>
    </row>
    <row r="20" spans="1:6">
      <c r="A20" s="4" t="s">
        <v>174</v>
      </c>
      <c r="D20" s="5" t="n">
        <v>96267249</v>
      </c>
    </row>
    <row r="21" spans="1:6">
      <c r="A21" s="4" t="s">
        <v>175</v>
      </c>
      <c r="D21" s="5" t="n">
        <v>-19454</v>
      </c>
    </row>
    <row r="22" spans="1:6">
      <c r="A22" s="4" t="s">
        <v>61</v>
      </c>
      <c r="E22" s="5" t="n">
        <v>-42095</v>
      </c>
    </row>
    <row r="23" spans="1:6">
      <c r="A23" s="4" t="s">
        <v>176</v>
      </c>
      <c r="D23" s="5" t="n">
        <v>60421867</v>
      </c>
      <c r="E23" s="5" t="n">
        <v>-36425351</v>
      </c>
    </row>
    <row r="24" spans="1:6">
      <c r="A24" s="3" t="s">
        <v>177</v>
      </c>
    </row>
    <row r="25" spans="1:6">
      <c r="A25" s="4" t="s">
        <v>178</v>
      </c>
      <c r="D25" s="5" t="n">
        <v>-2206996</v>
      </c>
      <c r="E25" s="5" t="n">
        <v>-1318016</v>
      </c>
    </row>
    <row r="26" spans="1:6">
      <c r="A26" s="4" t="s">
        <v>179</v>
      </c>
      <c r="D26" s="5" t="n">
        <v>-2206996</v>
      </c>
      <c r="E26" s="5" t="n">
        <v>-1318016</v>
      </c>
    </row>
    <row r="27" spans="1:6">
      <c r="A27" s="3" t="s">
        <v>180</v>
      </c>
    </row>
    <row r="28" spans="1:6">
      <c r="A28" s="4" t="s">
        <v>181</v>
      </c>
      <c r="D28" s="5" t="n">
        <v>-13365</v>
      </c>
      <c r="E28" s="5" t="n">
        <v>-15701</v>
      </c>
    </row>
    <row r="29" spans="1:6">
      <c r="A29" s="4" t="s">
        <v>144</v>
      </c>
      <c r="E29" s="5" t="n">
        <v>9720000</v>
      </c>
    </row>
    <row r="30" spans="1:6">
      <c r="A30" s="4" t="s">
        <v>182</v>
      </c>
      <c r="D30" s="5" t="n">
        <v>1267</v>
      </c>
    </row>
    <row r="31" spans="1:6">
      <c r="A31" s="4" t="s">
        <v>183</v>
      </c>
      <c r="D31" s="5" t="n">
        <v>80000000</v>
      </c>
      <c r="E31" s="5" t="n">
        <v>69750000</v>
      </c>
    </row>
    <row r="32" spans="1:6">
      <c r="A32" s="4" t="s">
        <v>184</v>
      </c>
      <c r="E32" s="5" t="n">
        <v>56239119</v>
      </c>
    </row>
    <row r="33" spans="1:6">
      <c r="A33" s="4" t="s">
        <v>185</v>
      </c>
      <c r="E33" s="5" t="n">
        <v>-1442009</v>
      </c>
    </row>
    <row r="34" spans="1:6">
      <c r="A34" s="4" t="s">
        <v>186</v>
      </c>
      <c r="D34" s="5" t="n">
        <v>77560949</v>
      </c>
      <c r="E34" s="5" t="n">
        <v>131469856</v>
      </c>
    </row>
    <row r="35" spans="1:6">
      <c r="A35" s="4" t="s">
        <v>187</v>
      </c>
      <c r="D35" s="5" t="n">
        <v>135775820</v>
      </c>
      <c r="E35" s="5" t="n">
        <v>93726489</v>
      </c>
    </row>
    <row r="36" spans="1:6">
      <c r="A36" s="4" t="s">
        <v>188</v>
      </c>
      <c r="D36" s="5" t="n">
        <v>417022</v>
      </c>
      <c r="E36" s="5" t="n">
        <v>-214576</v>
      </c>
    </row>
    <row r="37" spans="1:6">
      <c r="A37" s="4" t="s">
        <v>189</v>
      </c>
      <c r="D37" s="5" t="n">
        <v>68203551</v>
      </c>
      <c r="E37" s="5" t="n">
        <v>8672014</v>
      </c>
      <c r="F37" s="5" t="n">
        <v>8672014</v>
      </c>
    </row>
    <row r="38" spans="1:6">
      <c r="A38" s="4" t="s">
        <v>190</v>
      </c>
      <c r="B38" s="6" t="n">
        <v>204396393</v>
      </c>
      <c r="C38" s="6" t="n">
        <v>102183927</v>
      </c>
      <c r="D38" s="5" t="n">
        <v>204396393</v>
      </c>
      <c r="E38" s="5" t="n">
        <v>102183927</v>
      </c>
      <c r="F38" s="6" t="n">
        <v>68203551</v>
      </c>
    </row>
    <row r="39" spans="1:6">
      <c r="A39" s="3" t="s">
        <v>191</v>
      </c>
    </row>
    <row r="40" spans="1:6">
      <c r="A40" s="4" t="s">
        <v>192</v>
      </c>
      <c r="D40" s="5" t="n">
        <v>71473</v>
      </c>
      <c r="E40" s="5" t="n">
        <v>298551</v>
      </c>
    </row>
    <row r="41" spans="1:6">
      <c r="A41" s="4" t="s">
        <v>193</v>
      </c>
      <c r="D41" s="5" t="n">
        <v>24462830</v>
      </c>
    </row>
    <row r="42" spans="1:6">
      <c r="A42" s="4" t="s">
        <v>194</v>
      </c>
      <c r="E42" s="5" t="n">
        <v>1356129</v>
      </c>
    </row>
    <row r="43" spans="1:6">
      <c r="A43" s="4" t="s">
        <v>195</v>
      </c>
      <c r="E43" s="5" t="n">
        <v>4194408</v>
      </c>
    </row>
    <row r="44" spans="1:6">
      <c r="A44" s="3" t="s">
        <v>196</v>
      </c>
    </row>
    <row r="45" spans="1:6">
      <c r="A45" s="4" t="s">
        <v>197</v>
      </c>
      <c r="D45" s="5" t="n">
        <v>991</v>
      </c>
      <c r="E45" s="5" t="n">
        <v>31531</v>
      </c>
    </row>
    <row r="46" spans="1:6">
      <c r="A46" s="4" t="s">
        <v>198</v>
      </c>
    </row>
    <row r="47" spans="1:6">
      <c r="A47" s="3" t="s">
        <v>165</v>
      </c>
    </row>
    <row r="48" spans="1:6">
      <c r="A48" s="4" t="s">
        <v>167</v>
      </c>
      <c r="E48" s="5" t="n">
        <v>6456215</v>
      </c>
    </row>
    <row r="49" spans="1:6">
      <c r="A49" s="3" t="s">
        <v>180</v>
      </c>
    </row>
    <row r="50" spans="1:6">
      <c r="A50" s="4" t="s">
        <v>199</v>
      </c>
      <c r="D50" s="6" t="n">
        <v>-2426953</v>
      </c>
      <c r="E50" s="5" t="n">
        <v>-2781553</v>
      </c>
    </row>
    <row r="51" spans="1:6">
      <c r="A51" s="3" t="s">
        <v>191</v>
      </c>
    </row>
    <row r="52" spans="1:6">
      <c r="A52" s="4" t="s">
        <v>200</v>
      </c>
      <c r="E52" s="5" t="n">
        <v>1509977</v>
      </c>
    </row>
    <row r="53" spans="1:6">
      <c r="A53" s="4" t="s">
        <v>201</v>
      </c>
    </row>
    <row r="54" spans="1:6">
      <c r="A54" s="3" t="s">
        <v>191</v>
      </c>
    </row>
    <row r="55" spans="1:6">
      <c r="A55" s="4" t="s">
        <v>202</v>
      </c>
      <c r="E55" s="5" t="n">
        <v>120520391</v>
      </c>
    </row>
    <row r="56" spans="1:6">
      <c r="A56" s="4" t="s">
        <v>200</v>
      </c>
      <c r="E56" s="6" t="n">
        <v>8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08:10:04Z</dcterms:created>
  <dcterms:modified xmlns:dcterms="http://purl.org/dc/terms/" xmlns:xsi="http://www.w3.org/2001/XMLSchema-instance" xsi:type="dcterms:W3CDTF">2019-08-07T08:10:04Z</dcterms:modified>
</cp:coreProperties>
</file>